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Segment Reporting" sheetId="9" state="visible" r:id="rId9"/>
    <sheet xmlns:r="http://schemas.openxmlformats.org/officeDocument/2006/relationships" name="Accrued Expenses" sheetId="10" state="visible" r:id="rId10"/>
    <sheet xmlns:r="http://schemas.openxmlformats.org/officeDocument/2006/relationships" name="Deferred Revenue" sheetId="11" state="visible" r:id="rId11"/>
    <sheet xmlns:r="http://schemas.openxmlformats.org/officeDocument/2006/relationships" name="Notes Payable" sheetId="12" state="visible" r:id="rId12"/>
    <sheet xmlns:r="http://schemas.openxmlformats.org/officeDocument/2006/relationships" name="Notes Payable - Related Parties" sheetId="13" state="visible" r:id="rId13"/>
    <sheet xmlns:r="http://schemas.openxmlformats.org/officeDocument/2006/relationships" name="Convertible Notes Payable" sheetId="14" state="visible" r:id="rId14"/>
    <sheet xmlns:r="http://schemas.openxmlformats.org/officeDocument/2006/relationships" name="Derivative Liabilities" sheetId="15" state="visible" r:id="rId15"/>
    <sheet xmlns:r="http://schemas.openxmlformats.org/officeDocument/2006/relationships" name="Accrued Royalties Payable" sheetId="16" state="visible" r:id="rId16"/>
    <sheet xmlns:r="http://schemas.openxmlformats.org/officeDocument/2006/relationships" name="Stockholders' Equity" sheetId="17" state="visible" r:id="rId17"/>
    <sheet xmlns:r="http://schemas.openxmlformats.org/officeDocument/2006/relationships" name="Warrants" sheetId="18" state="visible" r:id="rId18"/>
    <sheet xmlns:r="http://schemas.openxmlformats.org/officeDocument/2006/relationships" name="Income (Loss) Per Shar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Segment Reporting (Tables)" sheetId="25" state="visible" r:id="rId25"/>
    <sheet xmlns:r="http://schemas.openxmlformats.org/officeDocument/2006/relationships" name="Accrued Expenses (Tables)" sheetId="26" state="visible" r:id="rId26"/>
    <sheet xmlns:r="http://schemas.openxmlformats.org/officeDocument/2006/relationships" name="Deferred Revenue (Tables)" sheetId="27" state="visible" r:id="rId27"/>
    <sheet xmlns:r="http://schemas.openxmlformats.org/officeDocument/2006/relationships" name="Notes Payable (Tables)" sheetId="28" state="visible" r:id="rId28"/>
    <sheet xmlns:r="http://schemas.openxmlformats.org/officeDocument/2006/relationships" name="Notes Payable - Related Parti_2" sheetId="29" state="visible" r:id="rId29"/>
    <sheet xmlns:r="http://schemas.openxmlformats.org/officeDocument/2006/relationships" name="Convertible Notes Payable (Tabl" sheetId="30" state="visible" r:id="rId30"/>
    <sheet xmlns:r="http://schemas.openxmlformats.org/officeDocument/2006/relationships" name="Derivative Liabilities (Tables)" sheetId="31" state="visible" r:id="rId31"/>
    <sheet xmlns:r="http://schemas.openxmlformats.org/officeDocument/2006/relationships" name="Accrued Royalties Payable (Tabl" sheetId="32" state="visible" r:id="rId32"/>
    <sheet xmlns:r="http://schemas.openxmlformats.org/officeDocument/2006/relationships" name="Warrants (Tables)" sheetId="33" state="visible" r:id="rId33"/>
    <sheet xmlns:r="http://schemas.openxmlformats.org/officeDocument/2006/relationships" name="Income (Loss) Per Share (Tables" sheetId="34" state="visible" r:id="rId34"/>
    <sheet xmlns:r="http://schemas.openxmlformats.org/officeDocument/2006/relationships" name="Organization and Nature of Bu_2"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Segment Reporting (Details Narr" sheetId="38" state="visible" r:id="rId38"/>
    <sheet xmlns:r="http://schemas.openxmlformats.org/officeDocument/2006/relationships" name="Segment Reporting - Schedule of" sheetId="39" state="visible" r:id="rId39"/>
    <sheet xmlns:r="http://schemas.openxmlformats.org/officeDocument/2006/relationships" name="Accrued Expenses - Schedule of " sheetId="40" state="visible" r:id="rId40"/>
    <sheet xmlns:r="http://schemas.openxmlformats.org/officeDocument/2006/relationships" name="Deferred Revenue - Schedule of " sheetId="41" state="visible" r:id="rId41"/>
    <sheet xmlns:r="http://schemas.openxmlformats.org/officeDocument/2006/relationships" name="Notes Payable (Details Narrativ" sheetId="42" state="visible" r:id="rId42"/>
    <sheet xmlns:r="http://schemas.openxmlformats.org/officeDocument/2006/relationships" name="Notes Payable - Schedule of Not" sheetId="43" state="visible" r:id="rId43"/>
    <sheet xmlns:r="http://schemas.openxmlformats.org/officeDocument/2006/relationships" name="Notes Payable - Schedule of N_2" sheetId="44" state="visible" r:id="rId44"/>
    <sheet xmlns:r="http://schemas.openxmlformats.org/officeDocument/2006/relationships" name="Notes Payable - Related Parti_3" sheetId="45" state="visible" r:id="rId45"/>
    <sheet xmlns:r="http://schemas.openxmlformats.org/officeDocument/2006/relationships" name="Notes Payable - Related Parti_4" sheetId="46" state="visible" r:id="rId46"/>
    <sheet xmlns:r="http://schemas.openxmlformats.org/officeDocument/2006/relationships" name="Notes Payable - Related Parti_5" sheetId="47" state="visible" r:id="rId47"/>
    <sheet xmlns:r="http://schemas.openxmlformats.org/officeDocument/2006/relationships" name="Convertible Notes Payable (Deta" sheetId="48" state="visible" r:id="rId48"/>
    <sheet xmlns:r="http://schemas.openxmlformats.org/officeDocument/2006/relationships" name="Convertible Notes Payable - Sch" sheetId="49" state="visible" r:id="rId49"/>
    <sheet xmlns:r="http://schemas.openxmlformats.org/officeDocument/2006/relationships" name="Convertible Notes Payable - S_2" sheetId="50" state="visible" r:id="rId50"/>
    <sheet xmlns:r="http://schemas.openxmlformats.org/officeDocument/2006/relationships" name="Derivative Liabilities (Details" sheetId="51" state="visible" r:id="rId51"/>
    <sheet xmlns:r="http://schemas.openxmlformats.org/officeDocument/2006/relationships" name="Derivative Liabilities - Schedu" sheetId="52" state="visible" r:id="rId52"/>
    <sheet xmlns:r="http://schemas.openxmlformats.org/officeDocument/2006/relationships" name="Derivative Liabilities - Sche_2" sheetId="53" state="visible" r:id="rId53"/>
    <sheet xmlns:r="http://schemas.openxmlformats.org/officeDocument/2006/relationships" name="Derivative Liabilities - Sche_3" sheetId="54" state="visible" r:id="rId54"/>
    <sheet xmlns:r="http://schemas.openxmlformats.org/officeDocument/2006/relationships" name="Derivative Liabilities - Sche_4" sheetId="55" state="visible" r:id="rId55"/>
    <sheet xmlns:r="http://schemas.openxmlformats.org/officeDocument/2006/relationships" name="Accrued Royalties Payable (Deta" sheetId="56" state="visible" r:id="rId56"/>
    <sheet xmlns:r="http://schemas.openxmlformats.org/officeDocument/2006/relationships" name="Accrued Royalties Payable - Sch" sheetId="57" state="visible" r:id="rId57"/>
    <sheet xmlns:r="http://schemas.openxmlformats.org/officeDocument/2006/relationships" name="Stockholders' Equity (Details N" sheetId="58" state="visible" r:id="rId58"/>
    <sheet xmlns:r="http://schemas.openxmlformats.org/officeDocument/2006/relationships" name="Warrants (Details Narrative)" sheetId="59" state="visible" r:id="rId59"/>
    <sheet xmlns:r="http://schemas.openxmlformats.org/officeDocument/2006/relationships" name="Warrants - Schedule of Warrant " sheetId="60" state="visible" r:id="rId60"/>
    <sheet xmlns:r="http://schemas.openxmlformats.org/officeDocument/2006/relationships" name="Income (Loss) Per Share - Sched" sheetId="61" state="visible" r:id="rId61"/>
    <sheet xmlns:r="http://schemas.openxmlformats.org/officeDocument/2006/relationships" name="Income (Loss) Per Share - Sch_2" sheetId="62" state="visible" r:id="rId62"/>
    <sheet xmlns:r="http://schemas.openxmlformats.org/officeDocument/2006/relationships" name="Commitments and Contingencies (" sheetId="63" state="visible" r:id="rId63"/>
    <sheet xmlns:r="http://schemas.openxmlformats.org/officeDocument/2006/relationships" name="Related Party Transactions (Det" sheetId="64" state="visible" r:id="rId64"/>
  </sheets>
  <definedNames/>
  <calcPr calcId="124519" fullCalcOnLoad="1"/>
</workbook>
</file>

<file path=xl/sharedStrings.xml><?xml version="1.0" encoding="utf-8"?>
<sst xmlns="http://schemas.openxmlformats.org/spreadsheetml/2006/main" uniqueCount="600">
  <si>
    <t>Document and Entity Information - shares</t>
  </si>
  <si>
    <t>9 Months Ended</t>
  </si>
  <si>
    <t>Sep. 30, 2019</t>
  </si>
  <si>
    <t>Nov. 19, 2019</t>
  </si>
  <si>
    <t>Document And Entity Information</t>
  </si>
  <si>
    <t>Entity Registrant Name</t>
  </si>
  <si>
    <t>Blow &amp; Drive Interlock Corp</t>
  </si>
  <si>
    <t>Entity Central Index Key</t>
  </si>
  <si>
    <t>0001586495</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solidated Balance Sheets - USD ($)</t>
  </si>
  <si>
    <t>Dec. 31, 2018</t>
  </si>
  <si>
    <t>Current Assets:</t>
  </si>
  <si>
    <t>Cash</t>
  </si>
  <si>
    <t>Accounts receivable</t>
  </si>
  <si>
    <t>Prepaid expenses</t>
  </si>
  <si>
    <t>Total current assets</t>
  </si>
  <si>
    <t>Deposits</t>
  </si>
  <si>
    <t>Total assets</t>
  </si>
  <si>
    <t>Current Liabilities:</t>
  </si>
  <si>
    <t>Accounts payable</t>
  </si>
  <si>
    <t xml:space="preserve"> </t>
  </si>
  <si>
    <t>Accrued expenses</t>
  </si>
  <si>
    <t>Accrued royalty payable</t>
  </si>
  <si>
    <t>Accrued interest</t>
  </si>
  <si>
    <t>Accrued interest - related parties</t>
  </si>
  <si>
    <t>Deferred revenue</t>
  </si>
  <si>
    <t>Derivative liability</t>
  </si>
  <si>
    <t>Notes payable, net of debt discount of $0 and $7,549 at September 30, 2019 and December 31, 2018, respectively</t>
  </si>
  <si>
    <t>Notes payable to related parties</t>
  </si>
  <si>
    <t>Convertible notes payable, net of $5,124 and $5,124 at September 30, 2019 and December 31, 2018, respectively</t>
  </si>
  <si>
    <t>Total current liabilities</t>
  </si>
  <si>
    <t>Non-current Liabilities:</t>
  </si>
  <si>
    <t>Notes payable, less current portion and net of debt discount of $0 and $6,925 at September 30, 2019 and December 31, 2018, respectively</t>
  </si>
  <si>
    <t>Notes payable to related parties, less current portion</t>
  </si>
  <si>
    <t>Convertible notes, less current portion and net of $3,841 and $5,122 at September 30, 2019 and December 31, 2018, respectively</t>
  </si>
  <si>
    <t>Total non-current liabilities</t>
  </si>
  <si>
    <t>Total Liabilities</t>
  </si>
  <si>
    <t>Commitments and Contingencies</t>
  </si>
  <si>
    <t>Stockholders' Deficit</t>
  </si>
  <si>
    <t>Preferred stock, par value $0.001, 20,000,000 shares authorized, 1,000,000 and 1,000,000 shares issued or issuable and outstanding as of September 30, 2019 and December 31, 2018, respectively</t>
  </si>
  <si>
    <t>Common stock, par value $0.0001, 100,000,000 shares authorized, 30,566,920 and 31,073,529 shares issued or issuable and outstanding as of September 30, 2019 and December 31, 2018, respectively</t>
  </si>
  <si>
    <t>Additional paid-in capital</t>
  </si>
  <si>
    <t>Accumulated deficit</t>
  </si>
  <si>
    <t>Total stockholders' deficit</t>
  </si>
  <si>
    <t>Total liabilities and stockholders' deficit</t>
  </si>
  <si>
    <t>Consolidated Balance Sheets (Parenthetical) - USD ($)</t>
  </si>
  <si>
    <t>Statement of Financial Position [Abstract]</t>
  </si>
  <si>
    <t>Notes payable, debt discount current</t>
  </si>
  <si>
    <t>Convertible notes payable, current</t>
  </si>
  <si>
    <t>Notes payable, debt discount noncurrent</t>
  </si>
  <si>
    <t>Convertible notes payable, non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Sep. 30, 2018</t>
  </si>
  <si>
    <t>Total revenues</t>
  </si>
  <si>
    <t>Total cost of revenue</t>
  </si>
  <si>
    <t>Gross profit</t>
  </si>
  <si>
    <t>Operating expenses</t>
  </si>
  <si>
    <t>Payroll</t>
  </si>
  <si>
    <t>Professional fees</t>
  </si>
  <si>
    <t>General and administrative</t>
  </si>
  <si>
    <t>Depreciation</t>
  </si>
  <si>
    <t>Total operating expenses</t>
  </si>
  <si>
    <t>Loss from operations</t>
  </si>
  <si>
    <t>Other income (expense)</t>
  </si>
  <si>
    <t>Interest expense, net</t>
  </si>
  <si>
    <t>Change in fair value of derivative liability</t>
  </si>
  <si>
    <t>Gain (loss) on extinguishment of debt</t>
  </si>
  <si>
    <t>Total other income (expenses)</t>
  </si>
  <si>
    <t>Loss before provision for income taxes</t>
  </si>
  <si>
    <t>Provision for income taxes</t>
  </si>
  <si>
    <t>Net loss</t>
  </si>
  <si>
    <t>Basic and Diluted Loss Per Common Share</t>
  </si>
  <si>
    <t>Basic and Diluted Weighted-Average Common Shares Outstanding</t>
  </si>
  <si>
    <t>Monitoring Revenues [Member]</t>
  </si>
  <si>
    <t>Distributorship Revenues [Member]</t>
  </si>
  <si>
    <t>Monitoring Cost of Revenue [Member]</t>
  </si>
  <si>
    <t>Distributoship Cost of Revenue [Member]</t>
  </si>
  <si>
    <t>Consolidated Statements of Stockholders' Equity (Deficit) - 9 months ended Sep. 30, 2019 - USD ($)</t>
  </si>
  <si>
    <t>Series A Preferred Stock [Member]</t>
  </si>
  <si>
    <t>Common Stock [Member]</t>
  </si>
  <si>
    <t>Additional Paid-in Capital [Member]</t>
  </si>
  <si>
    <t>Accumulated Deficit [Member]</t>
  </si>
  <si>
    <t>Total</t>
  </si>
  <si>
    <t>Beginning Balance at Dec. 31, 2018</t>
  </si>
  <si>
    <t>Beginning Balance, shares at Dec. 31, 2018</t>
  </si>
  <si>
    <t>Shares issued for services</t>
  </si>
  <si>
    <t>Shares issued for services, shares</t>
  </si>
  <si>
    <t>Shares returned related to anti-dilution</t>
  </si>
  <si>
    <t>Shares returned related to anti-dilution, shares</t>
  </si>
  <si>
    <t>Ending Balance at Sep. 30, 2019</t>
  </si>
  <si>
    <t>Ending Balance, shares at Sep. 30, 2019</t>
  </si>
  <si>
    <t>Consolidated Statements of Cash Flows (Unaudited) - USD ($)</t>
  </si>
  <si>
    <t>12 Months Ended</t>
  </si>
  <si>
    <t>Cash flows from operating activities:</t>
  </si>
  <si>
    <t>Adjustments to reconcile net loss to net cash used in operating activities</t>
  </si>
  <si>
    <t>Stock or warrants issued for services</t>
  </si>
  <si>
    <t>Allowance for doubtful accounts</t>
  </si>
  <si>
    <t>Amortization of debt discount</t>
  </si>
  <si>
    <t>Debt converted to common shares</t>
  </si>
  <si>
    <t>(Gain)/loss on extinguishment of debt</t>
  </si>
  <si>
    <t>Changes in operating assets and liabilities</t>
  </si>
  <si>
    <t>Accrued royalties payable</t>
  </si>
  <si>
    <t>Accrued interest related party</t>
  </si>
  <si>
    <t>Net cash used in operating activities</t>
  </si>
  <si>
    <t>Cash flows from financing activities:</t>
  </si>
  <si>
    <t>Proceeds from issuance of common stock</t>
  </si>
  <si>
    <t>Proceeds from issuance of notes payable</t>
  </si>
  <si>
    <t>Principal payments on notes payable</t>
  </si>
  <si>
    <t>Proceeds from issuance of convertible notes payable</t>
  </si>
  <si>
    <t>Principal payments on convertible notes payable</t>
  </si>
  <si>
    <t>Proceeds from issuance of notes payable related party</t>
  </si>
  <si>
    <t>Payments on note payable related party</t>
  </si>
  <si>
    <t>Net cash provided by financing activities</t>
  </si>
  <si>
    <t>Net increase in cash</t>
  </si>
  <si>
    <t>Cash at beginning of period</t>
  </si>
  <si>
    <t>Cash at end of period</t>
  </si>
  <si>
    <t>Supplemental discolsures of cash flow information</t>
  </si>
  <si>
    <t>Cash paid during the period for: Interest paid</t>
  </si>
  <si>
    <t>Cash paid during the period for: Income taxes paid</t>
  </si>
  <si>
    <t>Supplemental disclosure of non-cash investing and financing activities</t>
  </si>
  <si>
    <t>Common stock and warrants issued for services</t>
  </si>
  <si>
    <t>Organization and Nature of Business</t>
  </si>
  <si>
    <t>Organization, Consolidation and Presentation of Financial Statements [Abstract]</t>
  </si>
  <si>
    <t>Note 1 - Organization and Nature of Business Blow
&amp; Drive Interlock (“the Company”) was incorporated on July 2, 2013 under the laws of the State of Delaware to engage
in any lawful corporate undertaking, including, but not limited to, selected mergers and acquisitions. The Company markets and
rents alcohol ignition interlock devices distributors who lease the devices to DUI/DWI offenders as part of their mandatory
court or motor vehicle department programs. The Company has approval for its device in the following states: Arizona and
Texas. In 2015,
the Company formed BDI Manufacturing, Inc., an Arizona corporation which is a 100% wholly owned subsidiary of Blow &amp; Drive
Interlock Corporation. The Company markets, installs and monitors a breath alcohol ignition interlock device (BAIID) called the
BDI-747/1, which is a mechanism that is installed on the steering column of an automobile and into which a driver exhales. The
device in turn provides a blood-alcohol concentration analysis. If the driver’s blood-alcohol content is higher than a certain
pre-programmed limit, the device prevents the ignition from engaging and the automobile from starting. These devices are often
required for use by DUI or DWI (“driving under the influence” or “driving while intoxicated”) offenders
as part of a mandatory court or motor vehicle department program. The Company
licenses the rights to third party distributors to promote the BDI-747/1 and provide services related to the device. The distributorships
are for specific geographical areas (either entire states or certain counties within states). The Company currently has entered
into two distributorship agreements. Under the distribution agreements the Company typically receives a onetime fee,
and then is entitled to receive a per unit registration fee and a per unit monthly fee for each BDI-747/1 unit the distributor
has on the road beginning thirty (30) days after the distributor receives the unit. On December 31, 2018, Laurence Wainer, CEO
of the Company, and The Doheny Group, a major note holder of the Company, reached an agreement in which Laurence Wainer sold 8,924,000
shares of common stock and 1,000,000 shares of preferred stock for a total of $30,000. Upon completion of the sale, David Haridim,
managing member of The Doheny Group, assumed the position of CEO of Blow and Drive.</t>
  </si>
  <si>
    <t>Basis of Presentation and Summary of Significant Accounting Policies</t>
  </si>
  <si>
    <t>Accounting Policies [Abstract]</t>
  </si>
  <si>
    <t>NOTE 2 – BASIS OF PRESENTATION AND
SUMMARY OF SIGNIFICANT ACCOUNTING POLICIES Principles of Consolidation and Basis
of Presentation The accompanying consolidated financial statements
include the results of operations of BDI Manufacturing (the Subsidiary). All material intercompany accounts and transactions between
the Company and the Subsidiary have been eliminated in consolidation. The consolidated financial statements included
herein have been prepared by the Company pursuant to the rules and regulations of the Securities and Exchange Commission (the “SEC”).
Certain information and footnote disclosures normally included in the financial statements prepared in accordance with accounting
principles generally accepted in the United States of America (“GAAP”) have been omitted pursuant to such rules and
regulations. These consolidated financial statements and notes thereto should be read in conjunction with the Company’s audited
consolidated financial statements for the year ended December 31, 2018 included in the Company’s Annual Report on Form 10-K
for the year ended December 31, 2018. The unaudited information contained herein has been prepared on the same basis as the Company’s
audited consolidated financial statements, and, in the opinion of the Company’s management, includes all adjustments (consisting
of only normal recurring adjustments) necessary for a fair presentation of the information for the periods presented. The interim
results presented herein are not necessarily indicative of the results of operations that may be expected for the full fiscal year
ending December 31, 2019 or any future period. Use of Estimates in the Preparation of
Financial Statements The preparation of the unaudited condensed
consolidated financial statements in conformity with accounting principles generally accepted in the United States of America requires
management to make estimates and assumptions as described in the Company’s Annual Report on Form 10-K for the year ended
December 31, 2018. These estimates and assumptions may affect the reported amounts of assets and liabilities and disclosures of
contingent assets and liabilities at the date of the unaudited condensed consolidated financial statements and the reported amounts
of revenue and expenses during the reporting periods. As a result, actual results could differ from these estimates. Going Concern The Company’s unaudited condensed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As of September 30, 2019, the Company had an accumulated deficit of $6,703,517. The ability of the Company to
continue as a going concern is dependent on the Company obtaining adequate capital to fund operating losses until it becomes profitable.
If the Company is unable to obtain adequate capital, it could be forced to cease or reduce its operations. In order to continue as a going concern, the
Company will need, among other things, additional capital resources. The Company will continue to raise funds through the sale
of its equity securities or issuance of notes payable to obtain additional operating capital. The Company is dependent upon its
ability to, and will continue to attempt to, secure additional equity and/or debt financing until the Company can earn revenue
and realize positive cash flow from its operations. There are no assurances that the Company will be successful in earning revenue
and realizing positive cash flow from its operations. Without sufficient financing it would be unlikely that the Company will continue
as a going concern. Based on the Company’s current rate of
cash outflows, cash on hand and proceeds from the prior sale of equity securities and issuance of notes payable, management believes
that its current cash will not be sufficient to meet the anticipated cash needs for
working capital for the next 12 months. The Company’s plans with respect to its liquidity issues include, but are not limited
to, the following:
1) Continue to issue restricted stock for compensation due to consultants and for its legacy accounts payable in lieu of cash payments; and
2) Seek additional capital to continue its operations as it rolls out its current products. The Company is currently evaluating additional debt or equity financing opportunities and may execute them when appropriate. However, there can be no assurances that the Company can consummate such a transaction or consummate a transaction at favorable pricing. The ability of the Company to continue as a
going concern is dependent upon its ability to successfully accomplish the plans described in the preceding paragraph and eventually
secure other sources of financing and achieve profitable operations. These condensed consolidated financial statements do not include
any adjustments relating to the recoverability and classification of recorded asset amounts or amounts and classification of liabilities
that might result from this uncertainty. Reclassifications Certain reclassifications have been made to
amounts in prior periods to conform to the current period presentation. All reclassifications have been applied consistently to
the periods presented.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Revenue Recognition The Company recognizes revenue when earned
and related costs of sales and expenses when incurred. The Company recognizes revenue in accordance with FASB ASC Topic 605-10-S99, Revenue
Recognition, Overall, SEC Materials Monthly
per unit fee revenue is earned and recognized over the term of the contract as support services are provided. Revenues from territory
exclusivity are earned when there is persuasive evidence of an arrangement, delivery has occurred, the sales price has been determined
and collectability has been reasonably assured. On January 1, 2019, the Company adopted FASB
Accounting Standards Codification (“ASC”) Topic 606, Revenue from Contracts with Customers (“ASC 606”).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s principal activity from
which it generates revenue is a service which is the use of its interlock units. Revenue is measured based on considerations specified
in a contract with a customer. A contract exists when it becomes a legally enforceable agreement with a customer. These contracts
define each party’s rights, payment terms and other contractual terms and conditions of the sale. Consideration is typically
paid at time of sale via credit card, check, or cash when the interlock units are installed on customers’ vehicles A performance obligation is a promise in a
contract to provide a distinct service to the customer, which for the Company is transfer of a service to customers. Performance
obligations promised in a contract are identified based on the services that will be provided to the customer that are both capable
of being distinct and are distinct in the context of the contract, whereby the service is separately identifiable from other promises
in the contract. The Company has concluded the services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the Company will be entitled to receive in
exchange for transferring goods to the customer. The Company does not issue refunds. The Company recognizes revenue when it satisfies
a performance obligation in a contract by providing a service to a customer when the Company installs the interlock units on the
customers’ vehicles. Taxes assessed by a governmental authority that are both imposed on and concurrent with a specific revenue-producing
transaction, that are collected by the Company from a customer, are excluded from revenue. Deferred revenue Deferred revenue consists of customer orders
paid in advance of the delivery of the order. Deferred revenue is classified as short-term as the typical order ships within approximately
three weeks of placing the order. Deferred revenue is recognized as revenue when the product is shipped to the customer and all
other revenue recognition criteria have been met. Due to high overhead cost, the Company has changed it distribution model to contract
distributers to supply the equipment to customers and perform the installation. Advertising and Marketing Costs Advertising and marketing costs are recorded
as general and administrative expenses when they are incurred. Advertising and marketing expenses were $267and $81,652 for the
nine months ended September 30, 2019 and 2018, respectively. Accounts Receivable and Allowance for
Doubtful Accounts The Company’s accounts receivable primarily
consist of trade receivables. The Company records an allowance for doubtful account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 believes its allowance for doubtful accounts as of September 30, 2019 and December 31, 2018 is adequate, but actual
write-offs could exceed the recorded allowance. Royalty Accrual The Company entered into royalty agreement
to be paid out in perpetuity based on number of units sold for specified product model in years 2019, 2018, 2017 and 2016 in connection
with notes payable as discussed in Note 12. These estimates were performed at the inception for the notes to reflect the associated
debt discount. The Company accruals royalties and is reduced by payments. Derivative Liability The Company applies the provisions of ASC Topic
815-40, Contracts in Entity’s Own Equity (“ASC Topic 815-40”), under which convertible instruments, which contain
terms that protect holders from declines in the stock price, may not be exempt from derivative accounting treatment. As a result,
embedded conversion options (whose exercise price is not fixed and determinable) in convertible debt (which is not conventionally
convertible due to the exercise price not being fixed and determinable) are initially recorded as a liability and are revalued
at fair value at each reporting date using the Black Sholes Model. The Company revalues these derivatives each quarter using the
Black Sholes Model. The change in valuation is accounted for as a gain or loss in derivative liability. Convertible Debt and Warrants Issued
with Convertible Debt Convertible debt is accounted for under the
guidelines established by ASC 470, Debt with Conversion and Other Options Beneficial Conversion
Features The Company calculates the fair value of warrants
issued with the convertible instruments using the Black-Scholes valuation method, using the same assumptions used for valuing employee
options for purposes of ASC 718, Compensation – Stock Compensation For modifications of convertible debt, the
Company records a modification that changes the fair value of an embedded conversion feature, including a BCF, as a debt discount
which is then amortized to interest expense over the remaining life of the debt. If modification is considered substantial (i.e.
greater than 10% of the carrying value of the debt), an extinguishment of debt is deemed to have occurred, resulting in the recognition
of an extinguishment gain or loss. Fair Value of Financial Instruments The Company utilizes ASC 820-10, Fair Value
Measurement and Disclosure, for valuing financial assets and liabilities measured on a recurring basi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able below describes the Company’s
valuation of financial instruments using guidance from ASC 820-10:
Fair Value Measurements Using
Level 1 Level 2 Level 3
Balance December 31, 2018 $ - $ 22,517 $ -
Change in fair value of derivative liability - 7,390 -
Balance September 30, 2019 (unaudited) $ - $ 29,907 $ - Net Income (Loss) Per Share Basic earnings per share is calculated by dividing
income available to common stockholders by the weighted-average number of common shares outstanding during each period. Diluted
earnings per share is computed using the weighted average number of common and dilutive common share equivalents outstanding during
the period. Related Parties Related parties are any entities or individuals
that, through employment, ownership or other means, possess the ability to direct or cause the direction of the management and
policies of the Company. Concentrations All of the Company’s ignition interlock
devices are purchased from one supplier in China. The loss of this supplier could have a material impact on the Company’s
ability to timely obtain additional units. For the nine months ended September 30, 2019,
one distributor, licensed in four states, makes up approximately 89% percent of all revenues from distributors at September 30,
2019. The loss of this distributer would have a material impact on the Company’s revenues. Per an agreement dated August
1, 2019, the Company and its largest distributor, BDI interlock collects the revenue directly from the clients and pays majority
of the expenses and in return pays BDIC a leasing fee per on road unit on a monthly basis. This agreement is still in place for
the future. Income Taxes 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also follows ASC 740-10-25, which
provides detailed guidance for the financial statement recognition, measurement and disclosure of uncertain tax positions recognized
in an enterprise’s financial statements in accordance with ASC Topic 740, “ Accounting for Income Taxes” Derivative Liabilities The Company assessed the classification of
its derivative financial instruments as of September 30, 2019,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fined. Convertible Instruments The Company evaluates and accounts for conversion
options embedded in its convertible instruments in accordance with professional standards for “Accounting for Derivative
Instruments and Hedging Activities”. ASC 815-40 provides that, among other things,
generally, if an event is not within the entity’s control or could require net cash settlement, then the contract shall be
classified as an asset or a liability. Recently Issued Accounting Pronouncements</t>
  </si>
  <si>
    <t>Segment Reporting</t>
  </si>
  <si>
    <t>Segment Reporting [Abstract]</t>
  </si>
  <si>
    <t>Note 3 – Segment Reporting The Company had two reportable segments during
the three and nine months ended September 30, 2019: (1) Monitoring and (2) Distributorships. Monitoring fees on Company installed
units The Company rents units directly to customers
and installs the units in the customer’s vehicles. The rental periods range from a few months to 2 years and include a combination
of down payments made by the customer and monthly payments paid under the agreements with the Company. Revenue is recognized from
these companies on the straight-line basis over the term of the agreement. Amounts collected in excess of those earned are classified
as deferred revenue in the balance sheet, and amounts earned in excess of amounts collected are reflected in accounts receivable
in the balance sheet at September 30, 2019 and December 31, 2018. Distributorships The Company
enters into arrangements that include multiple deliverables, which typically consist of the sale of exclusive distributorship territory
rights, startup supplies package, promotional material, three weeks of onsite training and ongoing monthly support services. The
Company accounts for each material element within an arrangement with multiple deliverables as separate units of accounting. Revenue
is allocated to each unit of accounting under the guidance of ASC Topic 605-25, Multiple-Element Revenue Arrangements, which provides
criteria for separating consideration in multiple-deliverable arrangements by establishing a selling price hierarchy for determining
the selling price of a deliverable. The selling price used for each deliverable is based on vendor-specific objective evidence
(“VSOE”) if available, third-party evidence if VSOE is not available, or estimated selling price if neither VSOE nor
third-party evidence is available. The Company is required to determine the best estimate of selling price in a manner that is
consistent with that used to determine the price to sell the deliverable on a standalone basis. The Company generally does not
separately sell distributorships or training on a standalone basis. Therefore, the Company does not have VSOE for the selling price
of these units nor is third party evidence available and thus management uses its best estimate of selling prices in their allocation
of revenue to each deliverable in the multiple element arrangement. The
Three Months Ended September 30, Nine Months Ended September 30,
2019 2018 2019 2018
Segment gross profit (a):
Monitoring $ 48,862 $ 202,694 $ 397,920 $ 569,244
Distributorships 28,220 20,240 64,901 59,505
Gross profit 77,082 222,934 462,821 628,749
Identifiable segment operating expenses (b):
Monitoring
Distributorships
- -
Identifiable segment operating income (c):
Monitoring 48,862 202,694 397,920 569,244
Distributorships 28,220 20,240 64,901 59,505
77,082 222,934 462,821 628,749
Reconciliation of identifiable segment income to corporate income (d):
Payroll 32,798 240,499 243,516 706,648
Professional fees 33,667 26,175 180,964 114,230
General and administrative expenses 49,899 170,504 192,439 639,598
Interest expense 168,626 119,028 498,871 329,586
Change in fair value of derivative liability - (5,093 ) 7,390 (9,385 )
Gain on extinguishment of debt - - (54,764 ) -
284,990 551,113 1,068,416 1,780,677
Loss before provision for income taxes (207,908 ) (328,179 ) (605,595 ) (1,151,928 )
Provision for income taxes - - 1,600 800
Net loss $ (207,908 ) $ (328,179 ) $ (607,195 ) $ (1,152,728 )
Total net property, plant, and equipment assets
Monitoring $ - $ -
Distributorships - -
Corporate - -
$ - $ - (a) Segment gross profit includes segment net
sales less segment cost of sales (b) Identifiable segment operating expenses
consists of identifiable depreciation expense (c) Identifiable segment operating incomes
consists of segment gross profit less identifiable operating expense (d) General corporate expense consists of all
other non-identifiable expenses On August 1, 2019, the Company shifted its
business model such that the Company will only be responsible for manufacturing new units and leasing its new and existing units
to distributors. The distributors will be responsible for leasing the units to end users, as well as marketing, installing and
servicing the units at the distribtors’ cost. The distributors are currently paying the Company between $25 and $35 per
unit per month for all units the distributor has on the road with an end user. As a result of this shift, in future periods the
Company anticipates all of its revenue, cost of sales and expenses will be related to distributorship operations and not related
to direct monitoring revenue.</t>
  </si>
  <si>
    <t>Accrued Expenses</t>
  </si>
  <si>
    <t>Payables and Accruals [Abstract]</t>
  </si>
  <si>
    <t xml:space="preserve">Note 4 – Accrued Expenses Accrued Expenses consist of the following:
September 30, 2019 December 31, 2018
Accrued payroll and payroll taxes $ 20,004 $ 17,616
Deferred rent - 5,317
Income Tax Payable 6,730 5,930
Other accrued expenses 2,183 37,125
Total $ 28,917 $ 65,988 </t>
  </si>
  <si>
    <t>Deferred Revenue</t>
  </si>
  <si>
    <t>Revenue Recognition and Deferred Revenue [Abstract]</t>
  </si>
  <si>
    <t>Note
5 - Deferred Revenue The Company classifies income as deferred until
the terms of the contract or time frame have been met within the Company’s revenue recognition policy. As of September 30,
2019 and December 31, 2018, deferred revenue consists of the following:
September 30, 2019 December 31, 2018
Monitoring deferred revenues $ 17,182 $ 92,162
Distributorship deferred revenues - -
Total $ 17,182 $ 92,162 The Company expects deferred revenue to decrease
in the fourth quarter of 2019 as the revenue is been recognized. The company requires a deposit for the equipment from the customer
in order to install equipment. The installation is performed by the Company. Due to rising over head cost, the company decided
to change its distribution model and contracted an distributor to perform the installation of the machine. The company expects
deferred revenue to be zero by the year-end.</t>
  </si>
  <si>
    <t>Notes Payable</t>
  </si>
  <si>
    <t>Debt Disclosure [Abstract]</t>
  </si>
  <si>
    <t>Note 6 – Notes Payable Notes payable consist of the following:
As of September 30, 2019 As of December 31, 2018
Terms Amount Discount Net Balance Amount Discount Net Balance
December 2017 ($50,000) $ - $ - $ - $ 40,736 $ (14,474 ) $ 26,262
October 2018 ($60,000) - - - 42,424 - 42,424
October 2018 ($72,800) 67,159 - 67,159 67,159 - 67,159
Total notes payable 67,159 - 67,159 150,319 (14,474 ) 135,845
Less: non-current portion - - - (24,994 ) 6,925 (18,069 )
Notes payable, current portion $ 67,159 $ - $ 67,159 $ 125,325 $ (7,549 ) $ 117,776 December 2017 - $50,000 On December 1, 2017, the Company provided an
agreement to a third party to obtain a $50,000 promissory note in exchange for $50,000 in cash. The promissory note had a maturity
date of December 1, 2020 and bears interest at 15% per annum. The note required total payments of $1,733 per month. The Company
recorded a debt discount of $22,650 related to the value of the issued shares associated with the process of obtaining the note
to be amortized over the life of the note. In January 2019, the note was settled with no additional payment and $43,930 was recognized
as a gain on settlement. Total interest expense was $0 and $1,706 for
the three months ended September 30, 2019 and 2018, respectively, and $0 and $3,539 for the nine months ended September 30, 2019
and 2018, respectively. October 2018 - $60,000 On October 11, 2018, the Company provided an
agreement to a third party to obtain a $60,000 promissory note in exchange for $59,105 in cash ($895 in processing fee was deducted
from cash). The promissory note had a maturity date of May 5, 2019 and bears interest at 55% per annum. The note required total
payments of $561.43 each business day. The note was settled on January 16, 2019 for $30,806, and a gain on settlement was recorded
for $10,834. Total interest expense was $0 and $0 for the
three months ended September 30, 2019 and 2018, respectively, and $0 and $0 for the nine months ended September 30, 2019 and 2018,
respectively. October 2018 - $72,800 On October 4, 2018, the Company provided an
agreement to a third party to obtain a $72,800 promissory note in exchange for $72,800 in cash. The promissory note had a maturity
date of October 4, 2019 and bears interest at 51% per annum. The note required total payments of $11,526.67 per month for the first
six months and $6,794.67 per month for the last six months. The note was settled on January 16, 2019 for $30,806, and a gain on
settlement was recorded for $10,834. Total interest expense was $8,536 and $0 for
the three months ended September 30, 2019 and 2018, respectively, and $17,126 and $0 for the nine months ended September 30, 2019
and 2018, respectively.</t>
  </si>
  <si>
    <t>Notes Payable - Related Parties</t>
  </si>
  <si>
    <t>Note 7 – Notes Payable – Related
Parties Notes payable to related parties consist of
the following:
Terms September 30, 2019 December 31, 2018
August 2018 ($1,365,000) – $ 2,020,000 $ 2,020,000
December 2018 ($6,000) 6,000 6,000
December 2018 ($23,000) 23,000 23,000
January 2019 ($32,700) 32,700 -
January 2019 ($40,000) 40,000 -
January 2019 ($14,500) 14,500 -
February 2019 ($15,000) 15,000 -
February 2019 ($5,000) 5,000 -
March 2019 ($10,000) 10,000 -
May 2019 ($20,000) 20,000 -
June 2019 ($89,000) 89,000 -
July 2019 ($13,000) 13,000 -
July 2019 ($8,000) 8,000 -
July 2019 ($25,000) 25,000 -
September 2019 ($101,700) 101,700 -
August 2019 ($2,183) 2,183 -
Total notes payable to related parties 2,425,083 2,049,000
Less: non-current portion (2,396,083 ) (2,020,000 )
Notes payable to related parties, current portion $ 29,000 $ 29,000 December 2018 - $2,222,000 On December 1, 2018, the Company entered into
an agreement with a related third party to replace the August 2018 note of $1,365,000 with a new note for $2,020,000. The new note
also includes a default penalty of $635,000 on the August 2018 note and $20,000 for a missed payment on the August 2018 note. The
note calls for interest only payments of $50,500 per month for the life of the note. The entire principal is due on December 1,
2023. Accrued interest payments totaling $202,000 were not made by the Company. Per the note agreement, this amount was added to
the principal, thus increasing the principal amount to $2,222,000. Total interest expense was $303,000 and $0
for the nine months ended September 30, 2019 and 2018, respectively. Total interest expense was $151,500 and $0 for the three months
ended September 30, 2019 and 2018, respectively. December 2018 - $6,000 On December 17, 2018, the Company entered into
an agreement with a related party, Doheny Group, to obtain a $6,000 loan. The note bears no interest and is due in full on December
17, 2019. December 2018 - $23,000 On December 31, 2018, the Company entered into
an agreement with a related party, Doheny Group, to obtain a $23,000 loan. The note bears no interest and is due in full on December
31, 2019. January 2019 - $32,700 On January 3, 2019, the Company entered into
an agreement with a related party, Doheny Group, to obtain a $32,700 loan. The note bears no interest and is due in full on January
3, 2020. January 2019 - $40,000 On January 11, 2019, the Company entered into
an agreement with a related party, Doheny Group, to obtain a $40,000 loan. The note bears no interest and is due in full on January
11, 2020. January 2019 - $14,500 On January 15, 2019, the Company entered into
an agreement with a related party, Doheny Group, to obtain a $14,500 loan. The note bears no interest and is due in full on January
15, 2020. February 2019 - $15,000 On February 1, 2019, the Company entered into
an agreement with a related party, Doheny Group, to obtain a $15,000 loan. The note bears no interest and is due in full on February
1, 2020. February 2019 - $5,000 On February 19, 2019, the Company entered into
an agreement with a related party, Doheny Group, to obtain a $5,000 loan. The note bears no interest and is due in full on February
19, 2020. March 2019 - $10,000 On March 4, 2019, the Company entered into
an agreement with a related party, Doheny Group, to obtain a $10,000 loan. The note bears no interest and is due in full on March
4, 2020. May 2019 - $20,000 On May 1, 2019, the Company entered into an
agreement with a related party, Doheny Group, to obtain a $20,000 loan. The note bears no interest and is due in full on May 1,
2020. June 2019 - $89,000 On June 3, 2019, the Company entered into an
agreement with a related party, Doheny Group, to obtain a $89,000 loan. The note bears no interest and is due in full on June 3,
2020. July 2019 - $13,000 Promissory Note of $13,000 payable to the Doheny
Group at July 10, 2019. Interest is 0% simple interest, balloon payment of $13,000 due July 10, 2020. July 2019 - $8,000 Promissory Note of $8,000 payable to the Doheny
Group at July 18, 2019. Interest is 0% simple interest, balloon payment of $8,000 due July 18, 2020. July 2019 - $25,000 Promissory Note of $25,000 payable to the Doheny
Group at July 25, 2019. Interest is 0% simple interest, balloon payment of $25,000 due July 25, 2020. September 2019 - $101,700 Promissory Note of $101,700 payable to the
Doheny Group at September 27, 2019. Interest is 0% simple interest, balloon payment of $101,700 due September 27, 2020.</t>
  </si>
  <si>
    <t>Convertible Notes Payable</t>
  </si>
  <si>
    <t>Note 8 – Convertible Notes Payable Convertible notes payable consists of the following:
As of September 30, 2019 As of December 31, 2018
Terms Amount Discount Net Balance Amount Discount Net Balance
August 2015 ($15,000) 7,500 - 7,500 7,500 - 7,500
March 2018 ($20,000) 20,000 (7,684 ) 12,316 20,000 (11,527 ) 8,473
Total convertible notes payable 27,500 (7,684 ) 19,816 27,500 (11,527 ) 15,973
Less: non-current portion (20,000 ) 2,560 (17,440 ) (20,000 ) 6,403 (13,597 )
Convertible notes payable, current portion $ 7,500 $ (5,124 ) $ 2,376 $ 7,500 $ (5,124 ) $ 2,376 August 2015 - $15,000 On August 7, 2015, the Company entered into
an agreement with a third party non-affiliate and issued a 7.5% interest bearing convertible debenture for $15,000 due on August
7, 2017, with conversion features commencing after 180 days following the date of the note. Payments of interest only were due
monthly beginning September 2015. The loan is convertible at 70% of the average of the closing prices for the common stock during
the five trading days prior to the conversion date. In connection with this Convertible note payable, the Company recorded a $5,770
discount on debt, related to the beneficial conversion feature of the note to be amortized over the life of the note or until the
note is converted or repaid. This note was bifurcated with the embedded conversion option recorded as a derivative liability at
fair value (See Note 9). On May 6, 2016 the note holder elected to convert $7,500 in principal into 30,000 shares of common stock.
The note is currently in default. In connection with the issuance of the August
Convertible Note Payable, the Company issued a warrant on August 7, 2015 to purchase 30,000 shares of the Company’s common
stock at a purchase price of $0.50 per share. The Black Scholes model was used in valuing the warrants in determining the relative
fair value of the warrants issued in connection with the convertible note payable using the following inputs: Expected Term –
3 years, Expected Dividend Rate – 0%, Volatility – 100%, Risk Free Interest Rate -1.08%. The Company recorded an additional
$4,873 discount on debt, related to the relative fair value of the warrants issued associated with the note to be amortized over
the life of the note. Total interest expense was $7,500 and $0 for
the nine months ended September 30, 2019 and 2018, respectively. March 2018 - $20,000 On March 9, 2018, the Company entered into
an agreement with a non-affiliated shareholder and issued a 10% interest bearing convertible debenture for $20,000 due on March
9, 2021. Payments of interest is in cash for the first six months, thereafter, interest may be paid either in cash or common stock
of the Company. The loan is convertible at 61% of the average of the closing prices for the common stock during the five trading
days prior to the conversion date but may not be converted if such conversion would cause the holder to own more than 4.9% of outstanding
common stock after giving effect to the conversion. In connection with this Convertible Note Payable, the Company recorded a $20,000
discount on debt (the total discount was $47,768, of which $27,768 was expensed), related to the beneficial conversion feature
of the note to be amortized over the life of the note or until the note is converted or repaid. This note was bifurcated with the
embedded conversion option recorded as a derivative liability at fair value. As of September 30, 2018, this note has not been converted. Total interest expense was $20,000 and $0 for
the nine months ended September 30, 2019 and 2018, respectively.</t>
  </si>
  <si>
    <t>Derivative Liabilities</t>
  </si>
  <si>
    <t>Derivative Instruments and Hedging Activities Disclosure [Abstract]</t>
  </si>
  <si>
    <t xml:space="preserve">Note 9 – Derivative Liabilities Derivative liabilities consisted of the following:
September 30, 2019 December 31, 2018
August 2015 - $15,000 convertible debt $ 6,359 $ 6,523
March 2018 - $20,000 convertible debt 23,549 15,994
Total derivative liabilities $ 29,907 $ 22,517 The Company applies the provisions of ASC Topic
815-40, Contracts in Entity’s Own Equity (“ASC Topic 815-40”), under which convertible instruments, which contain
terms that protect holders from declines in the stock price, may not be exempt from derivative accounting treatment. As a result,
embedded conversion options (whose exercise price is not fixed and determinable) in convertible debt (which is not conventionally
convertible due to the exercise price not being fixed and determinable) are initially recorded as a liability and are revalued
at fair value at each reporting date using the Black Sholes Model. August 2015 Convertible Debt - $15,000 In August 2015, the Company entered into a
$15,000 convertible note with variable conversion pricing. The following inputs were used within the Black Sholes Model to determine
the initial relative fair values of the $15,000 convertible note with expected term of 1.58 years, expected dividend rate of 0%,
volatility of 100% and risk free interest rate 0.61%. March 2018 Convertible Debt - $20,000 In March 2018, the Company entered into a $20,000
convertible note with variable conversion pricing. The following inputs were used within a binomial model to determine the initial
relative fair values of the $20,000 convertible note with expected term of 2.44 years, expected dividend rate of 0%, volatility
of 160% and risk free interest rate 2.49%. The Company revalues these derivatives each
quarter using the Black Sholes Model. The change in valuation is accounted for as a gain or loss in derivative liability. The following
table describes the Derivative liability as of December 31, 2017 and September 30, 2018.
Balance Additions Changes Balance
August 2015 - $15,000 convertible debt $ 6,523 $ - $ (165 ) $ 6,359
March 2018 - $20,000 convertible debt 15,994 - 7,555 23,549
Total $ 22,517 $ - $ 7,390 $ 29,907 </t>
  </si>
  <si>
    <t>Accrued Royalties Payable</t>
  </si>
  <si>
    <t>Note 10 – Accrued Royalties Payable The Company has estimated the royalties to
be paid out in perpetuity under royalty agreements. The Company entered into royalty agreement as follows:
● November 2017 Royalty Agreement
● August 2018 Royalty Agreement
● December 2018 royalty Agreement Based on the royalty agreement, the Company
had the following royalty accruals:
September 30, 2019 December 31, 2018
November 2017 royalty agreement $ 3,327 $ 3,327
August 2018 royalty agreement 18,058 18,058
December 2018 royalty agreement 35,250 5,500
Total accrued royalties $ 56,635 $ 26,885 Royalty expense was $8,100 and $25,650 for
the three months ended September 30, 2019 and 2018, respectively, and $29,751 and $115,595 for the nine months ended September
30, 2019 and 2018, respectively.</t>
  </si>
  <si>
    <t>Stockholders' Equity</t>
  </si>
  <si>
    <t>Equity [Abstract]</t>
  </si>
  <si>
    <t xml:space="preserve">Note 11 – Stockholders’ Equity Preferred Stock The Company’s articles of incorporation
authorize the Company to issue up to 20,000,000 preferred shares of $0.001 par value. Series
A Preferred Stock The Company has been authorized to issue 1,000,000
shares of Series A Preferred Stock. The Series A shares have the following preferences: no
dividend rights; no liquidation preference over the Company’s common stock; no conversion rights; no redemption rights; no
call rights by the Company; each share of Series A Preferred stock will have one hundred (100) votes on all matters validly brought
to the Company’s common stockholders During the nine months ended September 30,
2019, the Company entered into a material definitive agreement to issue 1,000,000 shares of series A preferred stock to an officer
and director of the Company with a preliminary estimated value of $350,000. As of September 30, 2019, the total number of preferred
shares issued or issuable was 1,000,000. Common Stock The Company has authorized 100,000,000 shares
of $.0001. Holders of common stock are entitled to one vote for each share held. There are
no restrictions that limit the Company’s ability to pay dividends on its common stock, subject to the requirements of the
Delaware Revised Statutes. The Company has not declared any dividends since incorporation. During
the nine months ended September 30, 2019, the </t>
  </si>
  <si>
    <t>Warrants</t>
  </si>
  <si>
    <t>Warrants and Rights Note Disclosure [Abstract]</t>
  </si>
  <si>
    <t xml:space="preserve">Note 12 – Warrants The Company issued warrants in individual sales
and in connection with common stock purchase agreements. The warrants have expiration dates ranging from three to four years from
the date of grant and exercise prices ranging from $0.10 to $1.00. A summary of warrant activity for the periods
presented is as follows:
Weighted Average
Warrants for Weighted Average Remaining Aggregate
Common Shares Exercise Price Contractual Term Intrinsic Value
Outstanding as of December 31, 2017 5,607,176 $ 0.51 $ 3.19 412,864
Granted 930,410 1.29 4.00 (412,864 )
Exercised - - - -
Forfeited, cancelled, expired - - - -
Outstanding as of December 31, 2018 6,537,586 $ 0.51 $ 3.19 -
Granted - 1.29 4.00 -
Exercised - - -
Forfeited, cancelled, expired - - -
Outstanding as of September 30, 2019 6,537,586 $ 0.55 $ 1.85 - </t>
  </si>
  <si>
    <t>Income (Loss) Per Share</t>
  </si>
  <si>
    <t>Earnings Per Share [Abstract]</t>
  </si>
  <si>
    <t xml:space="preserve">Note 13 – Income (Loss) Per Share Net income (loss) per share is provided in
accordance with FASB ASC 260-10, “Earnings per Share”. The following shares are not included in the
computation of diluted income (loss) per share, because their inclusion would be anti-dilutive:
Nine Months Ended September 30, Nine Months Ended September 30,
2019 2018 2019 2018
Preferred shares - - -
Convertible notes 434,058 58,299 434,058 58,299
Warrants 6,537,586 5,597,586 6,537,586 5,597,586
Options - - - -
Total anti-dilutive weighted average shares 6,971,644 5,655,885 6,971,644 5,655,885 If all dilutive securities had been exercised
at September 30, 2019, the total number of common shares outstanding would be as follows:
Common Shares 30,566,920
Preferred Shares -
Convertible notes 434,058
Warrants 6,537,586
Options -
Total potential shares 37,538,564 </t>
  </si>
  <si>
    <t>Commitments and Contingencies Disclosure [Abstract]</t>
  </si>
  <si>
    <t>Note 14 – Commitments and Contingencies On December 1, 2016, the
Company entered into a four-year lease with Cahuenga Management LLC for a storefront location at 15503 Cahuenga Blvd., North Hollywood,
California 91601. Base rent under the lease is $2,200 per month, with an escalating provision up to $2,404 throughout the lease
term. The rental agreement includes operating expenses such as common area maintenance, property taxes and insurance. The Company
moved into the offices of David Haridim effective January 1, 2019. David Haridim is not charging the Company rent. On August 28, 2017, the
Company entered into a one-year lease with B3 Investments, LLC for a storefront location at Suites D104 and D105, 2406 24 th Total rent expense was $50,556
and $(5,306) for the three months ended September 30, 2019 and 2018, respectively, and $94,688 and $95,082 for the nine months
ended September 30, 2019 and 2018, respectively. Legal Proceedings In the ordinary course
of business, the Company from time to time is involved in various pending or threatened legal actions. The litigation process
is inherently uncertain and it is possible that the resolution of such matters might have a material adverse effect upon the Company’s
financial condition and/or results of operations. However, in the opinion of management, other than as set forth herein, matters
currently pending or threatened against the Company are not expected to have a material adverse effect on the Company’s
financial position or results of operations.</t>
  </si>
  <si>
    <t>Related Party Transactions</t>
  </si>
  <si>
    <t>Related Party Transactions [Abstract]</t>
  </si>
  <si>
    <t>Note 15 – Related Party Transactions The Company had the following related party
transactions:
● Promissory Note of $101,700 payable to the Doheny Group at September 27, 2019. Interest is 0% simple interest, balloon payment of $101,700 due September 27, 2020.
● Promissory Note of $13,000 payable to the Doheny Group at July 10, 2019. Interest is 0% simple interest, balloon payment of $13,000 due July 10, 2020.
● Promissory Note of $8,000 payable to the Doheny Group at July 18, 2019. Interest is 0% simple interest, balloon payment of $8,000 due July 18, 2020.
● Promissory Note of $25,000 payable to the Doheny Group at July 25, 2019. Interest is 0% simple interest, balloon payment of $25,000 due July 25, 2020.
● Notes payable of $1,365,000 to the Doheny Group.
● 3,208,017 shares of common stock, of which 1,863,152 were granted to the Doheny Group in relation to notes payable and 1,294,865 were granted to the Doheny Group as anti-dilution shares.
● 50,000 warrants were granted to David Haridim.
● Notes payable of $2,275,200 to the Doheny Group at June 30, 2019 (refer to notes payable related party section)</t>
  </si>
  <si>
    <t>Subsequent Events</t>
  </si>
  <si>
    <t>Subsequent Events [Abstract]</t>
  </si>
  <si>
    <t>Note 16 – Subsequent Events The Company follows the guidance in FASB ASC
Topic 855, Subsequent Events</t>
  </si>
  <si>
    <t>Basis of Presentation and Summary of Significant Accounting Policies (Policies)</t>
  </si>
  <si>
    <t>Principles of Consolidation and Basis of Presentation</t>
  </si>
  <si>
    <t>Principles of Consolidation and Basis
of Presentation The accompanying consolidated financial statements
include the results of operations of BDI Manufacturing (the Subsidiary). All material intercompany accounts and transactions between
the Company and the Subsidiary have been eliminated in consolidation. The consolidated financial statements included
herein have been prepared by the Company pursuant to the rules and regulations of the Securities and Exchange Commission (the “SEC”).
Certain information and footnote disclosures normally included in the financial statements prepared in accordance with accounting
principles generally accepted in the United States of America (“GAAP”) have been omitted pursuant to such rules and
regulations. These consolidated financial statements and notes thereto should be read in conjunction with the Company’s audited
consolidated financial statements for the year ended December 31, 2018 included in the Company’s Annual Report on Form 10-K
for the year ended December 31, 2018. The unaudited information contained herein has been prepared on the same basis as the Company’s
audited consolidated financial statements, and, in the opinion of the Company’s management, includes all adjustments (consisting
of only normal recurring adjustments) necessary for a fair presentation of the information for the periods presented. The interim
results presented herein are not necessarily indicative of the results of operations that may be expected for the full fiscal year
ending December 31, 2019 or any future period.</t>
  </si>
  <si>
    <t>Use of Estimates in the Preparation of Financial Statements</t>
  </si>
  <si>
    <t>Use of Estimates in the Preparation of
Financial Statements The preparation of the unaudited condensed
consolidated financial statements in conformity with accounting principles generally accepted in the United States of America requires
management to make estimates and assumptions as described in the Company’s Annual Report on Form 10-K for the year ended
December 31, 2018. These estimates and assumptions may affect the reported amounts of assets and liabilities and disclosures of
contingent assets and liabilities at the date of the unaudited condensed consolidated financial statements and the reported amounts
of revenue and expenses during the reporting periods. As a result, actual results could differ from these estimates.</t>
  </si>
  <si>
    <t>Going Concern</t>
  </si>
  <si>
    <t>Going Concern The Company’s unaudited condensed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As of September 30, 2019, the Company had an accumulated deficit of $6,703,517. The ability of the Company to
continue as a going concern is dependent on the Company obtaining adequate capital to fund operating losses until it becomes profitable.
If the Company is unable to obtain adequate capital, it could be forced to cease or reduce its operations. In order to continue as a going concern, the
Company will need, among other things, additional capital resources. The Company will continue to raise funds through the sale
of its equity securities or issuance of notes payable to obtain additional operating capital. The Company is dependent upon its
ability to, and will continue to attempt to, secure additional equity and/or debt financing until the Company can earn revenue
and realize positive cash flow from its operations. There are no assurances that the Company will be successful in earning revenue
and realizing positive cash flow from its operations. Without sufficient financing it would be unlikely that the Company will continue
as a going concern. Based on the Company’s current rate of
cash outflows, cash on hand and proceeds from the prior sale of equity securities and issuance of notes payable, management believes
that its current cash will not be sufficient to meet the anticipated cash needs for working
capital for the next 12 months. The Company’s plans with respect to its liquidity issues include, but are not limited to,
the following:
1) Continue to issue restricted stock for compensation due to consultants and for its legacy accounts payable in lieu of cash payments; and
2) Seek additional capital to continue its operations as it rolls out its current products. The Company is currently evaluating additional debt or equity financing opportunities and may execute them when appropriate. However, there can be no assurances that the Company can consummate such a transaction or consummate a transaction at favorable pricing. The ability of the Company to continue as a
going concern is dependent upon its ability to successfully accomplish the plans described in the preceding paragraph and eventually
secure other sources of financing and achieve profitable operations. These condensed consolidated financial statements do not include
any adjustments relating to the recoverability and classification of recorded asset amounts or amounts and classification of liabilities
that might result from this uncertainty.</t>
  </si>
  <si>
    <t>Reclassifications</t>
  </si>
  <si>
    <t>Reclassifications Certain reclassifications have been made to
amounts in prior periods to conform to the current period presentation. All reclassifications have been applied consistently to
the periods presented.</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t>
  </si>
  <si>
    <t>Revenue Recognition</t>
  </si>
  <si>
    <t>Revenue Recognition The Company recognizes revenue when earned
and related costs of sales and expenses when incurred. The Company recognizes revenue in accordance with FASB ASC Topic 605-10-S99,
Revenue Recognition, Overall, SEC Materials Monthly per unit fee revenue is earned and recognized over the term of the
contract as support services are provided. Revenues from territory exclusivity are earned when there is persuasive evidence of
an arrangement, delivery has occurred, the sales price has been determined and collectability has been reasonably assured. On January 1, 2019, the Company adopted FASB
Accounting Standards Codification (“ASC”) Topic 606, Revenue from Contracts with Customers (“ASC 606”).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s principal activity from
which it generates revenue is a service which is the use of its interlock units. Revenue is measured based on considerations specified
in a contract with a customer. A contract exists when it becomes a legally enforceable agreement with a customer. These contracts
define each party’s rights, payment terms and other contractual terms and conditions of the sale. Consideration is typically
paid at time of sale via credit card, check, or cash when the interlock units are installed on customers’ vehicles A performance obligation is a promise in a
contract to provide a distinct service to the customer, which for the Company is transfer of a service to customers. Performance
obligations promised in a contract are identified based on the services that will be provided to the customer that are both capable
of being distinct and are distinct in the context of the contract, whereby the service is separately identifiable from other promises
in the contract. The Company has concluded the services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the Company will be entitled to receive in
exchange for transferring goods to the customer. The Company does not issue refunds. The Company recognizes revenue when it satisfies
a performance obligation in a contract by providing a service to a customer when the Company installs the interlock units on the
customers’ vehicles. Taxes assessed by a governmental authority that are both imposed on and concurrent with a specific
revenue-producing transaction, that are collected by the Company from a customer, are excluded from revenue.</t>
  </si>
  <si>
    <t>Deferred revenue Deferred revenue consists of customer orders
paid in advance of the delivery of the order. Deferred revenue is classified as short-term as the typical order ships within approximately
three weeks of placing the order. Deferred revenue is recognized as revenue when the product is shipped to the customer and all
other revenue recognition criteria have been met. Due to high overhead cost, the Company has changed it distribution model to contract
distributers to supply the equipment to customers and perform the installation.</t>
  </si>
  <si>
    <t>Advertising and Marketing Costs</t>
  </si>
  <si>
    <t>Advertising and Marketing Costs Advertising and marketing costs are recorded
as general and administrative expenses when they are incurred. Advertising and marketing expenses were $267and $81,652 for the
nine months ended September 30, 2019 and 2018, respectively.</t>
  </si>
  <si>
    <t>Accounts Receivable and Allowance for Doubtful Accounts</t>
  </si>
  <si>
    <t>Accounts Receivable and Allowance for
Doubtful Accounts The Company’s accounts receivable primarily
consist of trade receivables. The Company records an allowance for doubtful account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 believes its allowance for doubtful accounts as of September 30, 2019 and December 31, 2018 is adequate, but actual
write-offs could exceed the recorded allowance.</t>
  </si>
  <si>
    <t>Royalty Accrual</t>
  </si>
  <si>
    <t>Royalty Accrual The Company entered into royalty agreement
to be paid out in perpetuity based on number of units sold for specified product model in years 2019, 2018, 2017 and 2016 in connection
with notes payable as discussed in Note 12. These estimates were performed at the inception for the notes to reflect the associated
debt discount. The Company accruals royalties and is reduced by payments.</t>
  </si>
  <si>
    <t>Derivative Liability</t>
  </si>
  <si>
    <t>Derivative Liability The Company applies the provisions of ASC Topic
815-40, Contracts in Entity’s Own Equity (“ASC Topic 815-40”), under which convertible instruments, which contain
terms that protect holders from declines in the stock price, may not be exempt from derivative accounting treatment. As a result,
embedded conversion options (whose exercise price is not fixed and determinable) in convertible debt (which is not conventionally
convertible due to the exercise price not being fixed and determinable) are initially recorded as a liability and are revalued
at fair value at each reporting date using the Black Sholes Model. The Company revalues these derivatives each quarter using the
Black Sholes Model. The change in valuation is accounted for as a gain or loss in derivative liability.</t>
  </si>
  <si>
    <t>Convertible Debt and Warrants Issued with Convertible Debt</t>
  </si>
  <si>
    <t>Convertible Debt and Warrants Issued
with Convertible Debt Convertible debt is accounted for under the
guidelines established by ASC 470, Debt with Conversion and Other Options Beneficial Conversion Features The Company calculates the fair value of warrants
issued with the convertible instruments using the Black-Scholes valuation method, using the same assumptions used for valuing employee
options for purposes of ASC 718, Compensation – Stock Compensation For modifications of convertible debt, the
Company records a modification that changes the fair value of an embedded conversion feature, including a BCF, as a debt discount
which is then amortized to interest expense over the remaining life of the debt. If modification is considered substantial (i.e.
greater than 10% of the carrying value of the debt), an extinguishment of debt is deemed to have occurred, resulting in the recognition
of an extinguishment gain or loss.</t>
  </si>
  <si>
    <t>Fair Value of Financial Instruments</t>
  </si>
  <si>
    <t xml:space="preserve">Fair Value of Financial Instruments The Company utilizes ASC 820-10, Fair Value
Measurement and Disclosure, for valuing financial assets and liabilities measured on a recurring basi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able below describes the Company’s
valuation of financial instruments using guidance from ASC 820-10:
Fair Value Measurements Using
Level 1 Level 2 Level 3
Balance December 31, 2018 $ - $ 22,517 $ -
Change in fair value of derivative liability - 7,390 -
Balance September 30, 2019 (unaudited) $ - $ 29,907 $ - </t>
  </si>
  <si>
    <t>Net Income (Loss) Per Share</t>
  </si>
  <si>
    <t>Net Income (Loss) Per Share Basic earnings per share is calculated by dividing
income available to common stockholders by the weighted-average number of common shares outstanding during each period. Diluted
earnings per share is computed using the weighted average number of common and dilutive common share equivalents outstanding during
the period.</t>
  </si>
  <si>
    <t>Related Parties</t>
  </si>
  <si>
    <t>Related Parties Related parties are any entities or individuals
that, through employment, ownership or other means, possess the ability to direct or cause the direction of the management and
policies of the Company.</t>
  </si>
  <si>
    <t>Concentrations</t>
  </si>
  <si>
    <t>Concentrations All of the Company’s ignition interlock
devices are purchased from one supplier in China. The loss of this supplier could have a material impact on the Company’s
ability to timely obtain additional units. For the nine months ended September 30, 2019,
one distributor, licensed in four states, makes up approximately 89% percent of all revenues from distributors at September 30,
2019. The loss of this distributer would have a material impact on the Company’s revenues. Per an agreement dated August
1, 2019, the Company and its largest distributor, BDI interlock collects the revenue directly from the clients and pays majority
of the expenses and in return pays BDIC a leasing fee per on road unit on a monthly basis. This agreement is still in place for
the future.</t>
  </si>
  <si>
    <t>Income Taxes</t>
  </si>
  <si>
    <t>Income Taxes 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also follows ASC 740-10-25, which
provides detailed guidance for the financial statement recognition, measurement and disclosure of uncertain tax positions recognized
in an enterprise’s financial statements in accordance with ASC Topic 740, “ Accounting for Income Taxes”</t>
  </si>
  <si>
    <t>Derivative Liabilities The Company assessed the classification of
its derivative financial instruments as of September 30, 2019,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fined.</t>
  </si>
  <si>
    <t>Convertible Instruments</t>
  </si>
  <si>
    <t>Convertible Instruments The Company evaluates and accounts for conversion
options embedded in its convertible instruments in accordance with professional standards for “Accounting for Derivative
Instruments and Hedging Activities”. ASC 815-40 provides that, among other things,
generally, if an event is not within the entity’s control or could require net cash settlement, then the contract shall be
classified as an asset or a liability. Recently Issued Accounting Pronouncements</t>
  </si>
  <si>
    <t>Basis of Presentation and Summary of Significant Accounting Policies (Tables)</t>
  </si>
  <si>
    <t>Schedule of Financial Instruments Measured at Fair Value on Recurring Basis</t>
  </si>
  <si>
    <t xml:space="preserve">The table below describes the Company’s
valuation of financial instruments using guidance from ASC 820-10:
Fair Value Measurements Using
Level 1 Level 2 Level 3
Balance December 31, 2018 $ - $ 22,517 $ -
Change in fair value of derivative liability - 7,390 -
Balance September 30, 2019 (unaudited) $ - $ 29,907 $ - </t>
  </si>
  <si>
    <t>Segment Reporting (Tables)</t>
  </si>
  <si>
    <t>Schedule of Net Sales and Identifiable Operating Income by Segment</t>
  </si>
  <si>
    <t xml:space="preserve">The
Three Months Ended September 30, Nine Months Ended September 30,
2019 2018 2019 2018
Segment gross profit (a):
Monitoring $ 48,862 $ 202,694 $ 397,920 $ 569,244
Distributorships 28,220 20,240 64,901 59,505
Gross profit 77,082 222,934 462,821 628,749
Identifiable segment operating expenses (b):
Monitoring
Distributorships
- -
Identifiable segment operating income (c):
Monitoring 48,862 202,694 397,920 569,244
Distributorships 28,220 20,240 64,901 59,505
77,082 222,934 462,821 628,749
Reconciliation of identifiable segment income to corporate income (d):
Payroll 32,798 240,499 243,516 706,648
Professional fees 33,667 26,175 180,964 114,230
General and administrative expenses 49,899 170,504 192,439 639,598
Interest expense 168,626 119,028 498,871 329,586
Change in fair value of derivative liability - (5,093 ) 7,390 (9,385 )
Gain on extinguishment of debt - - (54,764 ) -
284,990 551,113 1,068,416 1,780,677
Loss before provision for income taxes (207,908 ) (328,179 ) (605,595 ) (1,151,928 )
Provision for income taxes - - 1,600 800
Net loss $ (207,908 ) $ (328,179 ) $ (607,195 ) $ (1,152,728 )
Total net property, plant, and equipment assets
Monitoring $ - $ -
Distributorships - -
Corporate - -
$ - $ - </t>
  </si>
  <si>
    <t>Accrued Expenses (Tables)</t>
  </si>
  <si>
    <t>Schedule of Accrued Expense</t>
  </si>
  <si>
    <t xml:space="preserve">Accrued Expenses consist of the following:
September 30, 2019 December 31, 2018
Accrued payroll and payroll taxes $ 20,004 $ 17,616
Deferred rent - 5,317
Income Tax Payable 6,730 5,930
Other accrued expenses 2,183 37,125
Total $ 28,917 $ 65,988 </t>
  </si>
  <si>
    <t>Deferred Revenue (Tables)</t>
  </si>
  <si>
    <t>Schedule of Deferred Revenue</t>
  </si>
  <si>
    <t xml:space="preserve">As of September 30, 2019 and December 31, 2018,
deferred revenue consists of the following:
September 30, 2019 December 31, 2018
Monitoring deferred revenues $ 17,182 $ 92,162
Distributorship deferred revenues - -
Total $ 17,182 $ 92,162 </t>
  </si>
  <si>
    <t>Notes Payable (Tables)</t>
  </si>
  <si>
    <t>Schedule of Notes Payable</t>
  </si>
  <si>
    <t xml:space="preserve">Notes payable consist of the following:
As of September 30, 2019 As of December 31, 2018
Terms Amount Discount Net Balance Amount Discount Net Balance
December 2017 ($50,000) $ - $ - $ - $ 40,736 $ (14,474 ) $ 26,262
October 2018 ($60,000) - - - 42,424 - 42,424
October 2018 ($72,800) 67,159 - 67,159 67,159 - 67,159
Total notes payable 67,159 - 67,159 150,319 (14,474 ) 135,845
Less: non-current portion - - - (24,994 ) 6,925 (18,069 )
Notes payable, current portion $ 67,159 $ - $ 67,159 $ 125,325 $ (7,549 ) $ 117,776 </t>
  </si>
  <si>
    <t>Notes Payable - Related Parties (Tables)</t>
  </si>
  <si>
    <t>Schedule of Notes Payable Related Parties</t>
  </si>
  <si>
    <t xml:space="preserve">Notes payable to related parties consist of
the following:
Terms September 30, 2019 December 31, 2018
August 2018 ($1,365,000) – $ 2,020,000 $ 2,020,000
December 2018 ($6,000) 6,000 6,000
December 2018 ($23,000) 23,000 23,000
January 2019 ($32,700) 32,700 -
January 2019 ($40,000) 40,000 -
January 2019 ($14,500) 14,500 -
February 2019 ($15,000) 15,000 -
February 2019 ($5,000) 5,000 -
March 2019 ($10,000) 10,000 -
May 2019 ($20,000) 20,000 -
June 2019 ($89,000) 89,000 -
July 2019 ($13,000) 13,000 -
July 2019 ($8,000) 8,000 -
July 2019 ($25,000) 25,000 -
September 2019 ($101,700) 101,700 -
August 2019 ($2,183) 2,183 -
Total notes payable to related parties 2,425,083 2,049,000
Less: non-current portion (2,396,083 ) (2,020,000 )
Notes payable to related parties, current portion $ 29,000 $ 29,000 </t>
  </si>
  <si>
    <t>Convertible Notes Payable (Tables)</t>
  </si>
  <si>
    <t>Schedule of Convertible Notes Payable</t>
  </si>
  <si>
    <t xml:space="preserve">Convertible notes payable consists of the following:
As of September 30, 2019 As of December 31, 2018
Terms Amount Discount Net Balance Amount Discount Net Balance
August 2015 ($15,000) 7,500 - 7,500 7,500 - 7,500
March 2018 ($20,000) 20,000 (7,684 ) 12,316 20,000 (11,527 ) 8,473
Total convertible notes payable 27,500 (7,684 ) 19,816 27,500 (11,527 ) 15,973
Less: non-current portion (20,000 ) 2,560 (17,440 ) (20,000 ) 6,403 (13,597 )
Convertible notes payable, current portion $ 7,500 $ (5,124 ) $ 2,376 $ 7,500 $ (5,124 ) $ 2,376 </t>
  </si>
  <si>
    <t>Derivative Liabilities (Tables)</t>
  </si>
  <si>
    <t>Schedule of Derivative Liabilities</t>
  </si>
  <si>
    <t xml:space="preserve">Derivative liabilities consisted of the following:
September 30, 2019 December 31, 2018
August 2015 - $15,000 convertible debt $ 6,359 $ 6,523
March 2018 - $20,000 convertible debt 23,549 15,994
Total derivative liabilities $ 29,907 $ 22,517 </t>
  </si>
  <si>
    <t>Schedule of Revalue of Derivatives Using Black Scholes Model</t>
  </si>
  <si>
    <t xml:space="preserve">The following table describes the Derivative
liability as of December 31, 2017 and September 30, 2018.
Balance Additions Changes Balance
August 2015 - $15,000 convertible debt $ 6,523 $ - $ (165 ) $ 6,359
March 2018 - $20,000 convertible debt 15,994 - 7,555 23,549
Total $ 22,517 $ - $ 7,390 $ 29,907 </t>
  </si>
  <si>
    <t>Accrued Royalties Payable (Tables)</t>
  </si>
  <si>
    <t>Schedule of Accrued Royalties Payable</t>
  </si>
  <si>
    <t xml:space="preserve">Based on the royalty agreement, the Company
had the following royalty accruals:
September 30, 2019 December 31, 2018
November 2017 royalty agreement $ 3,327 $ 3,327
August 2018 royalty agreement 18,058 18,058
December 2018 royalty agreement 35,250 5,500
Total accrued royalties $ 56,635 $ 26,885 </t>
  </si>
  <si>
    <t>Warrants (Tables)</t>
  </si>
  <si>
    <t>Schedule of Warrant Activity</t>
  </si>
  <si>
    <t xml:space="preserve">A summary of warrant activity for the periods
presented is as follows:
Weighted Average
Warrants for Weighted Average Remaining Aggregate
Common Shares Exercise Price Contractual Term Intrinsic Value
Outstanding as of December 31, 2017 5,607,176 $ 0.51 $ 3.19 412,864
Granted 930,410 1.29 4.00 (412,864 )
Exercised - - - -
Forfeited, cancelled, expired - - - -
Outstanding as of December 31, 2018 6,537,586 $ 0.51 $ 3.19 -
Granted - 1.29 4.00 -
Exercised - - -
Forfeited, cancelled, expired - - -
Outstanding as of September 30, 2019 6,537,586 $ 0.55 $ 1.85 - </t>
  </si>
  <si>
    <t>Income (Loss) Per Share (Tables)</t>
  </si>
  <si>
    <t>Schedule of Antidilutive Securities Excluded from Computation of Earnings Per Share</t>
  </si>
  <si>
    <t xml:space="preserve">The following shares are not included in the
computation of diluted income (loss) per share, because their inclusion would be anti-dilutive:
Nine Months Ended September 30, Nine Months Ended September 30,
2019 2018 2019 2018
Preferred shares - - -
Convertible notes 434,058 58,299 434,058 58,299
Warrants 6,537,586 5,597,586 6,537,586 5,597,586
Options - - - -
Total anti-dilutive weighted average shares 6,971,644 5,655,885 6,971,644 5,655,885 </t>
  </si>
  <si>
    <t>Schedule of Dilutive Securities of Common Shares Outstanding</t>
  </si>
  <si>
    <t xml:space="preserve">If all dilutive securities had been exercised
at September 30, 2019, the total number of common shares outstanding would be as follows:
Common Shares 30,566,920
Preferred Shares -
Convertible notes 434,058
Warrants 6,537,586
Options -
Total potential shares 37,538,564 </t>
  </si>
  <si>
    <t>Organization and Nature of Business (Details Narrative) - USD ($)</t>
  </si>
  <si>
    <t>Dec. 31, 2015</t>
  </si>
  <si>
    <t>Laurence Wainer [Member]</t>
  </si>
  <si>
    <t>Number of stock sold during period value</t>
  </si>
  <si>
    <t>Common Stock [Member] | Laurence Wainer [Member]</t>
  </si>
  <si>
    <t>Number of stock sold during period</t>
  </si>
  <si>
    <t>Preferred Stock [Member] | Laurence Wainer [Member]</t>
  </si>
  <si>
    <t>Arizona Corporation [Member]</t>
  </si>
  <si>
    <t>Ownership percent</t>
  </si>
  <si>
    <t>100.00%</t>
  </si>
  <si>
    <t>Basis of Presentation and Summary of Significant Accounting Policies (Details Narrative) - USD ($)</t>
  </si>
  <si>
    <t>Exclusive license agreement term</t>
  </si>
  <si>
    <t>5 years</t>
  </si>
  <si>
    <t>Advertising and marketing expenses</t>
  </si>
  <si>
    <t>Maximum percentage of carrying value of debt</t>
  </si>
  <si>
    <t>10.00%</t>
  </si>
  <si>
    <t>Revenues [Member] | One Distributor [Member]</t>
  </si>
  <si>
    <t>Concentration risk, percentage</t>
  </si>
  <si>
    <t>89.00%</t>
  </si>
  <si>
    <t>Basis of Presentation and Summary of Significant Accounting Policies - Schedule of Financial Instruments Measured at Fair Value on Recurring Basis (Details)</t>
  </si>
  <si>
    <t>Sep. 30, 2019USD ($)</t>
  </si>
  <si>
    <t>Fair Value, Inputs, Level 1 [Member]</t>
  </si>
  <si>
    <t>Balance, beginning</t>
  </si>
  <si>
    <t>Balance, ending</t>
  </si>
  <si>
    <t>Fair Value, Inputs, Level 2 [Member]</t>
  </si>
  <si>
    <t>Fair Value, Inputs, Level 3 [Member]</t>
  </si>
  <si>
    <t>Segment Reporting (Details Narrative)</t>
  </si>
  <si>
    <t>Sep. 30, 2019Device</t>
  </si>
  <si>
    <t>Sep. 30, 2019USD ($)Device</t>
  </si>
  <si>
    <t>Number of reportable segments | Device</t>
  </si>
  <si>
    <t>Rental period description</t>
  </si>
  <si>
    <t xml:space="preserve">The rental periods range from a few months to 2 years and include a combination of down payments made by the customer and monthly payments paid under the agreements with the Company. </t>
  </si>
  <si>
    <t>Minimum [Member]</t>
  </si>
  <si>
    <t>Payments by distributors per unit</t>
  </si>
  <si>
    <t>Maximum [Member]</t>
  </si>
  <si>
    <t>Segment Reporting - Schedule of Net Sales and Identifiable Operating Income by Segment (Details) - USD ($)</t>
  </si>
  <si>
    <t>Gross Profit</t>
  </si>
  <si>
    <t>Identifiable segment operating expenses</t>
  </si>
  <si>
    <t>Identifiable segment operating income</t>
  </si>
  <si>
    <t>General and administrative expenses</t>
  </si>
  <si>
    <t>Interest expense</t>
  </si>
  <si>
    <t>Gain on extinguishment of debt</t>
  </si>
  <si>
    <t>Monitoring [Member]</t>
  </si>
  <si>
    <t>[1]</t>
  </si>
  <si>
    <t>[2]</t>
  </si>
  <si>
    <t>[3]</t>
  </si>
  <si>
    <t>Total net property, plant, and equipment assets</t>
  </si>
  <si>
    <t>Distributorships [Member]</t>
  </si>
  <si>
    <t>Operating Segment [Member]</t>
  </si>
  <si>
    <t>[4]</t>
  </si>
  <si>
    <t>Reconciliation of identifiable segment income to corporate income</t>
  </si>
  <si>
    <t>Corporate [Member]</t>
  </si>
  <si>
    <t>Segment gross profit includes segment net sales less segment cost of sales</t>
  </si>
  <si>
    <t>Identifiable segment operating expenses consists of identifiable depreciation expense</t>
  </si>
  <si>
    <t>Identifiable segment operating incomes consists of segment gross profit less identifiable operating expense</t>
  </si>
  <si>
    <t>General corporate expense consists of all other non-identifiable expenses</t>
  </si>
  <si>
    <t>Accrued Expenses - Schedule of Accrued Expense (Details) - USD ($)</t>
  </si>
  <si>
    <t>Accrued payroll and payroll taxes</t>
  </si>
  <si>
    <t>Deferred rent</t>
  </si>
  <si>
    <t>Income Tax Payable</t>
  </si>
  <si>
    <t>Other accrued expenses</t>
  </si>
  <si>
    <t>Deferred Revenue - Schedule of Deferred Revenue (Details) - USD ($)</t>
  </si>
  <si>
    <t>Monitoring Deferred Revenues [Member]</t>
  </si>
  <si>
    <t>Distributorship Deferred Revenues [Member]</t>
  </si>
  <si>
    <t>Notes Payable (Details Narrative) - USD ($)</t>
  </si>
  <si>
    <t>Jan. 16, 2019</t>
  </si>
  <si>
    <t>Oct. 11, 2018</t>
  </si>
  <si>
    <t>Oct. 04, 2018</t>
  </si>
  <si>
    <t>Dec. 02, 2017</t>
  </si>
  <si>
    <t>Jan. 31, 2019</t>
  </si>
  <si>
    <t>Gain on extinguishments of debt</t>
  </si>
  <si>
    <t>Repayment of note payable</t>
  </si>
  <si>
    <t>December 2017 Note [Member]</t>
  </si>
  <si>
    <t>Notes payable</t>
  </si>
  <si>
    <t>Debt instrument, maturity date</t>
  </si>
  <si>
    <t>Dec. 1,
		2020</t>
  </si>
  <si>
    <t>Promissory note interest, percentage</t>
  </si>
  <si>
    <t>15.00%</t>
  </si>
  <si>
    <t>Principal per month, amount</t>
  </si>
  <si>
    <t>December 2017 Note [Member] | Third Party [Member]</t>
  </si>
  <si>
    <t>October 2018 Note [Member]</t>
  </si>
  <si>
    <t>May 5,
		2019</t>
  </si>
  <si>
    <t>55.00%</t>
  </si>
  <si>
    <t>Note payable, processing fee</t>
  </si>
  <si>
    <t>Principal per business day, amount</t>
  </si>
  <si>
    <t>October 2018 Note [Member] | Third Party [Member]</t>
  </si>
  <si>
    <t>October 2018 Note 1 [Member]</t>
  </si>
  <si>
    <t>Oct. 4,
		2019</t>
  </si>
  <si>
    <t>51.00%</t>
  </si>
  <si>
    <t>October 2018 Note 1 [Member] | First Six Months [Member]</t>
  </si>
  <si>
    <t>October 2018 Note 1 [Member] | Last Six Months [Member]</t>
  </si>
  <si>
    <t>October 2018 Note 1 [Member] | Third Party [Member]</t>
  </si>
  <si>
    <t>Notes Payable - Schedule of Notes Payable (Details) - USD ($)</t>
  </si>
  <si>
    <t>Notes payable, gross amount</t>
  </si>
  <si>
    <t>Notes payable, discount</t>
  </si>
  <si>
    <t>Notes payable, net balance</t>
  </si>
  <si>
    <t>Less: non-current portion, gross</t>
  </si>
  <si>
    <t>Less: non-current portion, discount</t>
  </si>
  <si>
    <t>Less: non-current portion, net</t>
  </si>
  <si>
    <t>Notes payable, current portion, gross</t>
  </si>
  <si>
    <t>Notes payable, current portion, discount</t>
  </si>
  <si>
    <t>Notes payable, current portion</t>
  </si>
  <si>
    <t>Notes Payable - Schedule of Notes Payable (Details) (Parenthetical) - USD ($)</t>
  </si>
  <si>
    <t>Common stock shares issued</t>
  </si>
  <si>
    <t>Interest bearing percentage</t>
  </si>
  <si>
    <t>Debt due date</t>
  </si>
  <si>
    <t>Exercise price per share</t>
  </si>
  <si>
    <t>Per month amount</t>
  </si>
  <si>
    <t>Notes Payable - Related Parties (Details Narrative) - USD ($)</t>
  </si>
  <si>
    <t>Sep. 27, 2019</t>
  </si>
  <si>
    <t>Jul. 25, 2019</t>
  </si>
  <si>
    <t>Jul. 18, 2019</t>
  </si>
  <si>
    <t>Jul. 10, 2019</t>
  </si>
  <si>
    <t>Jun. 03, 2019</t>
  </si>
  <si>
    <t>May 01, 2019</t>
  </si>
  <si>
    <t>Mar. 04, 2019</t>
  </si>
  <si>
    <t>Feb. 19, 2019</t>
  </si>
  <si>
    <t>Feb. 01, 2019</t>
  </si>
  <si>
    <t>Jan. 15, 2019</t>
  </si>
  <si>
    <t>Jan. 11, 2019</t>
  </si>
  <si>
    <t>Jan. 03, 2019</t>
  </si>
  <si>
    <t>Dec. 17, 2018</t>
  </si>
  <si>
    <t>Dec. 01, 2018</t>
  </si>
  <si>
    <t>Jun. 30, 2019</t>
  </si>
  <si>
    <t>Notes payable principal balance</t>
  </si>
  <si>
    <t>Agreement With a Related Party [Member] | Doheny Group [Member]</t>
  </si>
  <si>
    <t>Note for principal balance</t>
  </si>
  <si>
    <t>Interest only payments, monthly</t>
  </si>
  <si>
    <t>Sep. 27,
		2020</t>
  </si>
  <si>
    <t>Jul. 25,
		2020</t>
  </si>
  <si>
    <t>Jul. 18,
		2020</t>
  </si>
  <si>
    <t>Jul. 10,
		2020</t>
  </si>
  <si>
    <t>Jun. 3,
		2020</t>
  </si>
  <si>
    <t>May 1,
		2020</t>
  </si>
  <si>
    <t>Mar. 4,
		2020</t>
  </si>
  <si>
    <t>Feb. 19,
		2020</t>
  </si>
  <si>
    <t>Feb. 1,
		2020</t>
  </si>
  <si>
    <t>Jan. 15,
		2020</t>
  </si>
  <si>
    <t>Jan. 11,
		2020</t>
  </si>
  <si>
    <t>Jan. 3,
		2020</t>
  </si>
  <si>
    <t>Dec. 31,
		2019</t>
  </si>
  <si>
    <t>Dec. 17,
		2019</t>
  </si>
  <si>
    <t>Debt interest rate</t>
  </si>
  <si>
    <t>0.00%</t>
  </si>
  <si>
    <t>New Note [Member] | Replacement of a Note [Member]</t>
  </si>
  <si>
    <t>August 2018, New Promissory Note [Member] | Replacement of a Note [Member]</t>
  </si>
  <si>
    <t>December 2018, New Promissory Note [Member]</t>
  </si>
  <si>
    <t>Loan default penalty</t>
  </si>
  <si>
    <t>Debt instrument, missed payment</t>
  </si>
  <si>
    <t>Dec. 1,
		2023</t>
  </si>
  <si>
    <t>Accrued interest payments</t>
  </si>
  <si>
    <t>Interest expense, related party debt</t>
  </si>
  <si>
    <t>December 2018, New Promissory Note [Member] | Third Party [Member]</t>
  </si>
  <si>
    <t>Notes Payable - Related Parties -  Schedule of Notes Payable Related Parties (Details) - USD ($)</t>
  </si>
  <si>
    <t>Total notes payable to related parties</t>
  </si>
  <si>
    <t>Less: non-current portion</t>
  </si>
  <si>
    <t>August 2018 Note [Member]</t>
  </si>
  <si>
    <t>December 2018 Note [Member]</t>
  </si>
  <si>
    <t>December 2018 Note 1 [Member]</t>
  </si>
  <si>
    <t>January 2019 Note [Member]</t>
  </si>
  <si>
    <t>January 2019 Note 1 [Member]</t>
  </si>
  <si>
    <t>January 2019 Note 2 [Member]</t>
  </si>
  <si>
    <t>February 2019 Note [Member]</t>
  </si>
  <si>
    <t>February 2019 Note 1 [Member]</t>
  </si>
  <si>
    <t>March 2019 Note [Member]</t>
  </si>
  <si>
    <t>May 2019 Note [Member]</t>
  </si>
  <si>
    <t>June 2019 Note [Member]</t>
  </si>
  <si>
    <t>July 2019 Note [Member]</t>
  </si>
  <si>
    <t>July 2019 Note 1 [Member]</t>
  </si>
  <si>
    <t>July 2019 Note 2 [Member]</t>
  </si>
  <si>
    <t>September 2019 Note [Member]</t>
  </si>
  <si>
    <t>August 2019 Note [Member]</t>
  </si>
  <si>
    <t>Notes Payable - Related Parties -  Schedule of Notes Payable Related Parties (Details) (Parenthetical) - USD ($)</t>
  </si>
  <si>
    <t>Aug. 31, 2019</t>
  </si>
  <si>
    <t>Interest paid, monthly</t>
  </si>
  <si>
    <t>August 2018 Note [Member] | Replacement of a Note [Member]</t>
  </si>
  <si>
    <t>Principal payments, monthly</t>
  </si>
  <si>
    <t>February 2018 Note [Member] | Replacement of a Note [Member]</t>
  </si>
  <si>
    <t>March 2018 Note [Member] | Replacement of a Note [Member]</t>
  </si>
  <si>
    <t>Dec. 13,
		2019</t>
  </si>
  <si>
    <t>Convertible Notes Payable (Details Narrative)</t>
  </si>
  <si>
    <t>Mar. 09, 2018USD ($)</t>
  </si>
  <si>
    <t>May 06, 2016USD ($)shares</t>
  </si>
  <si>
    <t>Aug. 07, 2015USD ($)Device$ / sharesshares</t>
  </si>
  <si>
    <t>Sep. 30, 2018USD ($)</t>
  </si>
  <si>
    <t>Dec. 31, 2018USD ($)</t>
  </si>
  <si>
    <t>Convertible notes</t>
  </si>
  <si>
    <t>Expected Dividend Rate [Member]</t>
  </si>
  <si>
    <t>Warrants measurement input</t>
  </si>
  <si>
    <t>Volatility [Member]</t>
  </si>
  <si>
    <t>Risk Free Interest Rate [Member]</t>
  </si>
  <si>
    <t>Warrants measurement input | Device</t>
  </si>
  <si>
    <t>Convertible Debenture Due on August 7, 2017 [Member]</t>
  </si>
  <si>
    <t>7.50%</t>
  </si>
  <si>
    <t>Aug. 7,
		2017</t>
  </si>
  <si>
    <t>Percentage of accrued interest to be converted to common stock</t>
  </si>
  <si>
    <t>70.00%</t>
  </si>
  <si>
    <t>Debt instrument, convertible, terms of conversion feature</t>
  </si>
  <si>
    <t>On August 7, 2015, the Company entered into an agreement with a third party non-affiliate and issued a 7.5% interest bearing convertible debenture for $15,000 due on August 7, 2017, with conversion features commencing after 180 days following the date of the note. Payments of interest only were due monthly beginning September 2015. The loan is convertible at 70% of the average of the closing prices for the common stock during the five trading days prior to the conversion date.</t>
  </si>
  <si>
    <t>Conversion of debt</t>
  </si>
  <si>
    <t>Common stock conversion shares | shares</t>
  </si>
  <si>
    <t>Warrants outstanding | shares</t>
  </si>
  <si>
    <t>Warrants exercise price | $ / shares</t>
  </si>
  <si>
    <t>Warrants, term</t>
  </si>
  <si>
    <t>3 years</t>
  </si>
  <si>
    <t>Additional discount on debt</t>
  </si>
  <si>
    <t>Convertible Debenture Due on March 9, 2021 [Member]</t>
  </si>
  <si>
    <t>Mar. 9,
		2021</t>
  </si>
  <si>
    <t>61.00%</t>
  </si>
  <si>
    <t>The loan is convertible at 61% of the average of the closing prices for the common stock during the five trading days prior to the conversion date but may not be converted if such conversion would cause the holder to own more than 4.9% of outstanding common stock after giving effect to the conversion.</t>
  </si>
  <si>
    <t>Convertible Debenture Due on March 9, 2021 [Member] | Total Discount [Member]</t>
  </si>
  <si>
    <t>Convertible Debenture Due on March 9, 2021 [Member] | Expenses Related Beneficial Feature [Member]</t>
  </si>
  <si>
    <t>Convertible Notes Payable - Schedule of Convertible Notes Payable (Details) - USD ($)</t>
  </si>
  <si>
    <t>Mar. 09, 2018</t>
  </si>
  <si>
    <t>Aug. 07, 2015</t>
  </si>
  <si>
    <t>Convertible notes, gross amount</t>
  </si>
  <si>
    <t>Convertible notes, discount</t>
  </si>
  <si>
    <t>Convertible notes, net balance</t>
  </si>
  <si>
    <t>Less: non-current portion, gross amount</t>
  </si>
  <si>
    <t>Convertible notes, current portion, gross amount</t>
  </si>
  <si>
    <t>Convertible notes, current portion, discount</t>
  </si>
  <si>
    <t>Convertible notes, current portion</t>
  </si>
  <si>
    <t>Convertible Notes Payable - Schedule of Convertible Notes Payable (Details) (Parenthetical) - USD ($)</t>
  </si>
  <si>
    <t>Convertible debt due date</t>
  </si>
  <si>
    <t>Derivative Liabilities (Details Narrative)</t>
  </si>
  <si>
    <t>Mar. 31, 2018USD ($)</t>
  </si>
  <si>
    <t>Aug. 31, 2015USD ($)</t>
  </si>
  <si>
    <t>Derivative [Member] | Expected Dividend Rate [Member]</t>
  </si>
  <si>
    <t>Derivative [Member] | Volatility [Member]</t>
  </si>
  <si>
    <t>Derivative [Member] | Risk Free Interest Rate [Member]</t>
  </si>
  <si>
    <t>August 2015 Convertible Debenture [Member] | Derivative [Member]</t>
  </si>
  <si>
    <t>Convertible debt, fair value</t>
  </si>
  <si>
    <t>1 year 6 months 29 days</t>
  </si>
  <si>
    <t>March 2018 Convertible Debenture [Member] | Derivative [Member]</t>
  </si>
  <si>
    <t>2 years 5 months 9 days</t>
  </si>
  <si>
    <t>Derivative Liabilities - Schedule of Derivative Liabilities (Details) - USD ($)</t>
  </si>
  <si>
    <t>August 2015 Convertible Debt [Member]</t>
  </si>
  <si>
    <t>March 2018 Convertible Debt [Member]</t>
  </si>
  <si>
    <t>Derivative Liabilities - Schedule of Derivative Liabilities (Details) (Parenthetical) - USD ($)</t>
  </si>
  <si>
    <t>Mar. 31, 2018</t>
  </si>
  <si>
    <t>Aug. 31, 2015</t>
  </si>
  <si>
    <t>Convertible debt</t>
  </si>
  <si>
    <t>Derivative Liabilities - Schedule of Revalue of Derivatives Using Black Scholes Model (Details) - USD ($)</t>
  </si>
  <si>
    <t>Additions</t>
  </si>
  <si>
    <t>Changes</t>
  </si>
  <si>
    <t>Derivative Liabilities - Schedule of Revalue of Derivatives Using Black Scholes Model (Details) (Parenthetical) - USD ($)</t>
  </si>
  <si>
    <t>Accrued Royalties Payable (Details Narrative) - USD ($)</t>
  </si>
  <si>
    <t>Aug. 01, 2018</t>
  </si>
  <si>
    <t>Nov. 01, 2017</t>
  </si>
  <si>
    <t>Notes payable - related party</t>
  </si>
  <si>
    <t>Royalty fee and expense</t>
  </si>
  <si>
    <t>November 2017 Royalty Agreement [Member]</t>
  </si>
  <si>
    <t>Royalty fee description</t>
  </si>
  <si>
    <t>Under the royalty agreement, the Company is required to pay a royalty fee of from $1.50 to $3.00 per month for every ignition interlock devise that the Company has on the road in customers' vehicles, the amount depending on how many devices are installed.</t>
  </si>
  <si>
    <t>August 2018, Royalty Agreement [Member]</t>
  </si>
  <si>
    <t>This note replaced the November 2017 Royalty Agreement as well as other, non-royalty notes payable. Under the royalty agreement, the Company is required to pay $1.50 and accrue an additional $3.50 for every ignition interlock devise for the first nine months of the note payable. After the first nine months, the Company is required to pay $1.50 per devise and the amount accrued during the first nine months will be paid monthly through the next twelve months. After the note payable is paid in full, the Company is required to pay $3.00 per devise in perpetuity.</t>
  </si>
  <si>
    <t>December 2018 Royalty Agreement [Member]</t>
  </si>
  <si>
    <t>This note replaced the August 2018 Royalty Agreement. Under the royalty agreement, the Company is required to pay a royalty fee of $5.00 per month for every ignition interlock device that the Company has on the road in customers' vehicles.</t>
  </si>
  <si>
    <t>Accrued Royalties Payable - Schedule of Accrued Royalties Payable (Details) - USD ($)</t>
  </si>
  <si>
    <t>Total accrued royalties</t>
  </si>
  <si>
    <t>August 2018 Royalty Agreement [Member]</t>
  </si>
  <si>
    <t>Stockholders' Equity (Details Narrative) - USD ($)</t>
  </si>
  <si>
    <t>Anti-dilution shares</t>
  </si>
  <si>
    <t>Debt conversion, converted instrument, shares issued</t>
  </si>
  <si>
    <t>Debt conversion, converted instrument, amount</t>
  </si>
  <si>
    <t>Common Stockholders [Member]</t>
  </si>
  <si>
    <t>Common stock voting rights</t>
  </si>
  <si>
    <t>Holders of common stock are entitled to one vote for each share held.</t>
  </si>
  <si>
    <t>Preferred stock, voting rights</t>
  </si>
  <si>
    <t>Series A Preferred stock will have one hundred (100) votes on all matters</t>
  </si>
  <si>
    <t>Series A Preferred Stock [Member] | Material Definitive Agreement [Member] | Officer and Director [Member]</t>
  </si>
  <si>
    <t>Stock issued during period, shares</t>
  </si>
  <si>
    <t>Number of preferred stock shares issued, value</t>
  </si>
  <si>
    <t>Warrants (Details Narrative) - Warrant [Member]</t>
  </si>
  <si>
    <t>Sep. 30, 2019$ / shares</t>
  </si>
  <si>
    <t>Warrant expiration</t>
  </si>
  <si>
    <t>Warrants exercise prices</t>
  </si>
  <si>
    <t>4 years</t>
  </si>
  <si>
    <t>Warrants - Schedule of Warrant Activity (Details) - Warrant [Member] - USD ($)</t>
  </si>
  <si>
    <t>Warrants for common shares, outstanding, beginning balance</t>
  </si>
  <si>
    <t>Warrants for common shares, Granted</t>
  </si>
  <si>
    <t>Warrants for common shares, Exercised</t>
  </si>
  <si>
    <t>Warrants for common shares, Forfeited, cancelled, expired</t>
  </si>
  <si>
    <t>Warrants for common shares, Outstanding, ending balance</t>
  </si>
  <si>
    <t>Weighted average exercise price, beginning balance</t>
  </si>
  <si>
    <t>Weighted average exercise price, Granted</t>
  </si>
  <si>
    <t>Weighted average exercise price, Exercised</t>
  </si>
  <si>
    <t>Weighted average exercise price, Forfeited, cancelled, expired</t>
  </si>
  <si>
    <t>Weighted average exercise price, ending balance</t>
  </si>
  <si>
    <t>Weighted Average Remaining Contractual Life Warrants Outstanding, Beginning</t>
  </si>
  <si>
    <t>3 years 2 months 8 days</t>
  </si>
  <si>
    <t>Weighted Average Remaining Contractual Life Warrants Outstanding, Granted</t>
  </si>
  <si>
    <t>Weighted Average Remaining Contractual Life Warrants Outstanding Ending</t>
  </si>
  <si>
    <t>1 year 10 months 6 days</t>
  </si>
  <si>
    <t>Aggregate Intrinsic Value Outstanding Beginning</t>
  </si>
  <si>
    <t>Aggregate Intrinsic Value, grant</t>
  </si>
  <si>
    <t>Aggregate Intrinsic Value Outstanding Ending</t>
  </si>
  <si>
    <t>Income (Loss) Per Share - Schedule of Antidilutive Securities Excluded from Computation of Earnings Per Share (Details) - shares</t>
  </si>
  <si>
    <t>Total anti-dilutive weighted average shares</t>
  </si>
  <si>
    <t>Preferred Shares [Member]</t>
  </si>
  <si>
    <t>Convertible Notes [Member]</t>
  </si>
  <si>
    <t>Warrants [Member]</t>
  </si>
  <si>
    <t>Options [Member]</t>
  </si>
  <si>
    <t>Income (Loss) Per Share - Schedule of Dilutive Securities of Common Shares Outstanding (Details)</t>
  </si>
  <si>
    <t>Sep. 30, 2019shares</t>
  </si>
  <si>
    <t>Total potential shares</t>
  </si>
  <si>
    <t>Common Shares [Member]</t>
  </si>
  <si>
    <t>Commitments and Contingencies (Details Narrative) - USD ($)</t>
  </si>
  <si>
    <t>Aug. 28, 2017</t>
  </si>
  <si>
    <t>Dec. 01, 2016</t>
  </si>
  <si>
    <t>Lease amount per month</t>
  </si>
  <si>
    <t>Cahuenga Management LLC [Member]</t>
  </si>
  <si>
    <t>Lease term</t>
  </si>
  <si>
    <t>Maximum provision for escalating</t>
  </si>
  <si>
    <t>B3 Investments, LLC [Member]</t>
  </si>
  <si>
    <t>1 year</t>
  </si>
  <si>
    <t>Lease description</t>
  </si>
  <si>
    <t>On August 28, 2017, the Company entered into a one-year lease with B3 Investments, LLC for a storefront location at Suites D104 and D105, 2406 24th Street, South Phoenix, Arizona. Base rent under the lease is $1,350 per month plus 2% ($27) rental tax.</t>
  </si>
  <si>
    <t>Percentage of rental tax rate</t>
  </si>
  <si>
    <t>2.00%</t>
  </si>
  <si>
    <t>Rental tax</t>
  </si>
  <si>
    <t>Related Party Transactions (Details Narrative) - USD ($)</t>
  </si>
  <si>
    <t>Notes payable, related parties</t>
  </si>
  <si>
    <t>Doheny Group [Member] | Agreement With a Related Party [Member]</t>
  </si>
  <si>
    <t>Interest balloon payment</t>
  </si>
  <si>
    <t>Common stock issued, shares</t>
  </si>
  <si>
    <t>Common shares granted to related party</t>
  </si>
  <si>
    <t>Doheny Group [Member] | Agreement With a Related Party [Member] | David Haridim [Member]</t>
  </si>
  <si>
    <t>Warrants were grant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31350683</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04373</v>
      </c>
      <c r="C3" s="6" t="n">
        <v>775</v>
      </c>
    </row>
    <row r="4" spans="1:3">
      <c r="A4" s="4" t="s">
        <v>36</v>
      </c>
      <c r="B4" s="5" t="n">
        <v>17331</v>
      </c>
      <c r="C4" s="5" t="n">
        <v>5355</v>
      </c>
    </row>
    <row r="5" spans="1:3">
      <c r="A5" s="4" t="s">
        <v>37</v>
      </c>
      <c r="B5" s="5" t="n">
        <v>17683</v>
      </c>
      <c r="C5" s="5" t="n">
        <v>1016</v>
      </c>
    </row>
    <row r="6" spans="1:3">
      <c r="A6" s="4" t="s">
        <v>38</v>
      </c>
      <c r="B6" s="5" t="n">
        <v>139387</v>
      </c>
      <c r="C6" s="5" t="n">
        <v>7146</v>
      </c>
    </row>
    <row r="7" spans="1:3">
      <c r="A7" s="4" t="s">
        <v>39</v>
      </c>
      <c r="B7" s="5" t="n">
        <v>6481</v>
      </c>
      <c r="C7" s="5" t="n">
        <v>6481</v>
      </c>
    </row>
    <row r="8" spans="1:3">
      <c r="A8" s="4" t="s">
        <v>40</v>
      </c>
      <c r="B8" s="5" t="n">
        <v>145868</v>
      </c>
      <c r="C8" s="5" t="n">
        <v>13627</v>
      </c>
    </row>
    <row r="9" spans="1:3">
      <c r="A9" s="3" t="s">
        <v>41</v>
      </c>
    </row>
    <row r="10" spans="1:3">
      <c r="A10" s="4" t="s">
        <v>42</v>
      </c>
      <c r="B10" s="5" t="n">
        <v>2096</v>
      </c>
      <c r="C10" s="4" t="s">
        <v>43</v>
      </c>
    </row>
    <row r="11" spans="1:3">
      <c r="A11" s="4" t="s">
        <v>44</v>
      </c>
      <c r="B11" s="5" t="n">
        <v>28917</v>
      </c>
      <c r="C11" s="5" t="n">
        <v>65988</v>
      </c>
    </row>
    <row r="12" spans="1:3">
      <c r="A12" s="4" t="s">
        <v>45</v>
      </c>
      <c r="B12" s="5" t="n">
        <v>56635</v>
      </c>
      <c r="C12" s="5" t="n">
        <v>26885</v>
      </c>
    </row>
    <row r="13" spans="1:3">
      <c r="A13" s="4" t="s">
        <v>46</v>
      </c>
      <c r="B13" s="5" t="n">
        <v>41349</v>
      </c>
      <c r="C13" s="5" t="n">
        <v>17155</v>
      </c>
    </row>
    <row r="14" spans="1:3">
      <c r="A14" s="4" t="s">
        <v>47</v>
      </c>
      <c r="B14" s="5" t="n">
        <v>645118</v>
      </c>
      <c r="C14" s="5" t="n">
        <v>190618</v>
      </c>
    </row>
    <row r="15" spans="1:3">
      <c r="A15" s="4" t="s">
        <v>48</v>
      </c>
      <c r="B15" s="5" t="n">
        <v>17182</v>
      </c>
      <c r="C15" s="5" t="n">
        <v>92162</v>
      </c>
    </row>
    <row r="16" spans="1:3">
      <c r="A16" s="4" t="s">
        <v>49</v>
      </c>
      <c r="B16" s="5" t="n">
        <v>29907</v>
      </c>
      <c r="C16" s="5" t="n">
        <v>22517</v>
      </c>
    </row>
    <row r="17" spans="1:3">
      <c r="A17" s="4" t="s">
        <v>50</v>
      </c>
      <c r="B17" s="5" t="n">
        <v>67159</v>
      </c>
      <c r="C17" s="5" t="n">
        <v>117776</v>
      </c>
    </row>
    <row r="18" spans="1:3">
      <c r="A18" s="4" t="s">
        <v>51</v>
      </c>
      <c r="B18" s="5" t="n">
        <v>29000</v>
      </c>
      <c r="C18" s="5" t="n">
        <v>29000</v>
      </c>
    </row>
    <row r="19" spans="1:3">
      <c r="A19" s="4" t="s">
        <v>52</v>
      </c>
      <c r="B19" s="5" t="n">
        <v>2376</v>
      </c>
      <c r="C19" s="5" t="n">
        <v>2376</v>
      </c>
    </row>
    <row r="20" spans="1:3">
      <c r="A20" s="4" t="s">
        <v>53</v>
      </c>
      <c r="B20" s="5" t="n">
        <v>919739</v>
      </c>
      <c r="C20" s="5" t="n">
        <v>564477</v>
      </c>
    </row>
    <row r="21" spans="1:3">
      <c r="A21" s="3" t="s">
        <v>54</v>
      </c>
    </row>
    <row r="22" spans="1:3">
      <c r="A22" s="4" t="s">
        <v>55</v>
      </c>
      <c r="B22" s="4" t="s">
        <v>43</v>
      </c>
      <c r="C22" s="5" t="n">
        <v>18069</v>
      </c>
    </row>
    <row r="23" spans="1:3">
      <c r="A23" s="4" t="s">
        <v>56</v>
      </c>
      <c r="B23" s="5" t="n">
        <v>2393900</v>
      </c>
      <c r="C23" s="5" t="n">
        <v>2020000</v>
      </c>
    </row>
    <row r="24" spans="1:3">
      <c r="A24" s="4" t="s">
        <v>57</v>
      </c>
      <c r="B24" s="5" t="n">
        <v>17440</v>
      </c>
      <c r="C24" s="5" t="n">
        <v>13597</v>
      </c>
    </row>
    <row r="25" spans="1:3">
      <c r="A25" s="4" t="s">
        <v>58</v>
      </c>
      <c r="B25" s="5" t="n">
        <v>2411340</v>
      </c>
      <c r="C25" s="5" t="n">
        <v>2051666</v>
      </c>
    </row>
    <row r="26" spans="1:3">
      <c r="A26" s="4" t="s">
        <v>59</v>
      </c>
      <c r="B26" s="5" t="n">
        <v>3331079</v>
      </c>
      <c r="C26" s="5" t="n">
        <v>2616143</v>
      </c>
    </row>
    <row r="27" spans="1:3">
      <c r="A27" s="4" t="s">
        <v>60</v>
      </c>
      <c r="B27" s="4" t="s">
        <v>43</v>
      </c>
      <c r="C27" s="4" t="s">
        <v>43</v>
      </c>
    </row>
    <row r="28" spans="1:3">
      <c r="A28" s="3" t="s">
        <v>61</v>
      </c>
    </row>
    <row r="29" spans="1:3">
      <c r="A29" s="4" t="s">
        <v>62</v>
      </c>
      <c r="B29" s="5" t="n">
        <v>1000</v>
      </c>
      <c r="C29" s="5" t="n">
        <v>1000</v>
      </c>
    </row>
    <row r="30" spans="1:3">
      <c r="A30" s="4" t="s">
        <v>63</v>
      </c>
      <c r="B30" s="5" t="n">
        <v>3057</v>
      </c>
      <c r="C30" s="5" t="n">
        <v>3107</v>
      </c>
    </row>
    <row r="31" spans="1:3">
      <c r="A31" s="4" t="s">
        <v>64</v>
      </c>
      <c r="B31" s="5" t="n">
        <v>3514249</v>
      </c>
      <c r="C31" s="5" t="n">
        <v>3489699</v>
      </c>
    </row>
    <row r="32" spans="1:3">
      <c r="A32" s="4" t="s">
        <v>65</v>
      </c>
      <c r="B32" s="5" t="n">
        <v>-6703517</v>
      </c>
      <c r="C32" s="5" t="n">
        <v>-6096322</v>
      </c>
    </row>
    <row r="33" spans="1:3">
      <c r="A33" s="4" t="s">
        <v>66</v>
      </c>
      <c r="B33" s="5" t="n">
        <v>-3185211</v>
      </c>
      <c r="C33" s="5" t="n">
        <v>-2602516</v>
      </c>
    </row>
    <row r="34" spans="1:3">
      <c r="A34" s="4" t="s">
        <v>67</v>
      </c>
      <c r="B34" s="6" t="n">
        <v>145868</v>
      </c>
      <c r="C34" s="6" t="n">
        <v>136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v>
      </c>
      <c r="B1" s="2" t="s">
        <v>1</v>
      </c>
    </row>
    <row r="2" spans="1:2">
      <c r="B2" s="2" t="s">
        <v>2</v>
      </c>
    </row>
    <row r="3" spans="1:2">
      <c r="A3" s="3" t="s">
        <v>189</v>
      </c>
    </row>
    <row r="4" spans="1:2">
      <c r="A4" s="4" t="s">
        <v>60</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7</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165</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229</v>
      </c>
      <c r="B20" s="4" t="s">
        <v>230</v>
      </c>
    </row>
    <row r="21" spans="1:2">
      <c r="A21" s="4" t="s">
        <v>175</v>
      </c>
      <c r="B21" s="4" t="s">
        <v>231</v>
      </c>
    </row>
    <row r="22" spans="1:2">
      <c r="A22" s="4" t="s">
        <v>232</v>
      </c>
      <c r="B22"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2</v>
      </c>
    </row>
    <row r="3" spans="1:2">
      <c r="A3" s="3" t="s">
        <v>157</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7</v>
      </c>
      <c r="B1" s="2" t="s">
        <v>1</v>
      </c>
    </row>
    <row r="2" spans="1:2">
      <c r="B2" s="2" t="s">
        <v>2</v>
      </c>
    </row>
    <row r="3" spans="1:2">
      <c r="A3" s="3" t="s">
        <v>160</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163</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66</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169</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v>
      </c>
    </row>
    <row r="3" spans="1:2">
      <c r="A3" s="3" t="s">
        <v>169</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v>
      </c>
      <c r="B1" s="2" t="s">
        <v>2</v>
      </c>
      <c r="C1" s="2" t="s">
        <v>33</v>
      </c>
    </row>
    <row r="2" spans="1:3">
      <c r="A2" s="3" t="s">
        <v>69</v>
      </c>
    </row>
    <row r="3" spans="1:3">
      <c r="A3" s="4" t="s">
        <v>70</v>
      </c>
      <c r="B3" s="6" t="n">
        <v>0</v>
      </c>
      <c r="C3" s="6" t="n">
        <v>7549</v>
      </c>
    </row>
    <row r="4" spans="1:3">
      <c r="A4" s="4" t="s">
        <v>71</v>
      </c>
      <c r="B4" s="5" t="n">
        <v>5124</v>
      </c>
      <c r="C4" s="5" t="n">
        <v>5124</v>
      </c>
    </row>
    <row r="5" spans="1:3">
      <c r="A5" s="4" t="s">
        <v>72</v>
      </c>
      <c r="B5" s="5" t="n">
        <v>0</v>
      </c>
      <c r="C5" s="5" t="n">
        <v>6925</v>
      </c>
    </row>
    <row r="6" spans="1:3">
      <c r="A6" s="4" t="s">
        <v>73</v>
      </c>
      <c r="B6" s="6" t="n">
        <v>3841</v>
      </c>
      <c r="C6" s="6" t="n">
        <v>5122</v>
      </c>
    </row>
    <row r="7" spans="1:3">
      <c r="A7" s="4" t="s">
        <v>74</v>
      </c>
      <c r="B7" s="7" t="n">
        <v>0.001</v>
      </c>
      <c r="C7" s="7" t="n">
        <v>0.001</v>
      </c>
    </row>
    <row r="8" spans="1:3">
      <c r="A8" s="4" t="s">
        <v>75</v>
      </c>
      <c r="B8" s="5" t="n">
        <v>20000000</v>
      </c>
      <c r="C8" s="5" t="n">
        <v>20000000</v>
      </c>
    </row>
    <row r="9" spans="1:3">
      <c r="A9" s="4" t="s">
        <v>76</v>
      </c>
      <c r="B9" s="5" t="n">
        <v>1000000</v>
      </c>
      <c r="C9" s="5" t="n">
        <v>1000000</v>
      </c>
    </row>
    <row r="10" spans="1:3">
      <c r="A10" s="4" t="s">
        <v>77</v>
      </c>
      <c r="B10" s="5" t="n">
        <v>1000000</v>
      </c>
      <c r="C10" s="5" t="n">
        <v>1000000</v>
      </c>
    </row>
    <row r="11" spans="1:3">
      <c r="A11" s="4" t="s">
        <v>78</v>
      </c>
      <c r="B11" s="8" t="n">
        <v>0.0001</v>
      </c>
      <c r="C11" s="8" t="n">
        <v>0.0001</v>
      </c>
    </row>
    <row r="12" spans="1:3">
      <c r="A12" s="4" t="s">
        <v>79</v>
      </c>
      <c r="B12" s="5" t="n">
        <v>100000000</v>
      </c>
      <c r="C12" s="5" t="n">
        <v>100000000</v>
      </c>
    </row>
    <row r="13" spans="1:3">
      <c r="A13" s="4" t="s">
        <v>80</v>
      </c>
      <c r="B13" s="5" t="n">
        <v>30566920</v>
      </c>
      <c r="C13" s="5" t="n">
        <v>31073529</v>
      </c>
    </row>
    <row r="14" spans="1:3">
      <c r="A14" s="4" t="s">
        <v>81</v>
      </c>
      <c r="B14" s="5" t="n">
        <v>30566920</v>
      </c>
      <c r="C14" s="5" t="n">
        <v>310735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169</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17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178</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184</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7</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71</v>
      </c>
      <c r="B1" s="2" t="s">
        <v>33</v>
      </c>
      <c r="C1" s="2" t="s">
        <v>272</v>
      </c>
    </row>
    <row r="2" spans="1:3">
      <c r="A2" s="4" t="s">
        <v>273</v>
      </c>
    </row>
    <row r="3" spans="1:3">
      <c r="A3" s="4" t="s">
        <v>274</v>
      </c>
      <c r="B3" s="6" t="n">
        <v>30000</v>
      </c>
    </row>
    <row r="4" spans="1:3">
      <c r="A4" s="4" t="s">
        <v>275</v>
      </c>
    </row>
    <row r="5" spans="1:3">
      <c r="A5" s="4" t="s">
        <v>276</v>
      </c>
      <c r="B5" s="5" t="n">
        <v>8924000</v>
      </c>
    </row>
    <row r="6" spans="1:3">
      <c r="A6" s="4" t="s">
        <v>277</v>
      </c>
    </row>
    <row r="7" spans="1:3">
      <c r="A7" s="4" t="s">
        <v>276</v>
      </c>
      <c r="B7" s="5" t="n">
        <v>1000000</v>
      </c>
    </row>
    <row r="8" spans="1:3">
      <c r="A8" s="4" t="s">
        <v>278</v>
      </c>
    </row>
    <row r="9" spans="1:3">
      <c r="A9" s="4" t="s">
        <v>279</v>
      </c>
      <c r="C9" s="4" t="s">
        <v>28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1</v>
      </c>
      <c r="B1" s="2" t="s">
        <v>1</v>
      </c>
    </row>
    <row r="2" spans="1:4">
      <c r="B2" s="2" t="s">
        <v>2</v>
      </c>
      <c r="C2" s="2" t="s">
        <v>84</v>
      </c>
      <c r="D2" s="2" t="s">
        <v>33</v>
      </c>
    </row>
    <row r="3" spans="1:4">
      <c r="A3" s="4" t="s">
        <v>65</v>
      </c>
      <c r="B3" s="6" t="n">
        <v>-6703517</v>
      </c>
      <c r="D3" s="6" t="n">
        <v>-6096322</v>
      </c>
    </row>
    <row r="4" spans="1:4">
      <c r="A4" s="4" t="s">
        <v>282</v>
      </c>
      <c r="B4" s="4" t="s">
        <v>283</v>
      </c>
    </row>
    <row r="5" spans="1:4">
      <c r="A5" s="4" t="s">
        <v>284</v>
      </c>
      <c r="B5" s="6" t="n">
        <v>267</v>
      </c>
      <c r="C5" s="6" t="n">
        <v>81652</v>
      </c>
    </row>
    <row r="6" spans="1:4">
      <c r="A6" s="4" t="s">
        <v>285</v>
      </c>
      <c r="B6" s="4" t="s">
        <v>286</v>
      </c>
    </row>
    <row r="7" spans="1:4">
      <c r="A7" s="4" t="s">
        <v>287</v>
      </c>
    </row>
    <row r="8" spans="1:4">
      <c r="A8" s="4" t="s">
        <v>288</v>
      </c>
      <c r="B8" s="4" t="s">
        <v>28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1</v>
      </c>
    </row>
    <row r="2" spans="1:2">
      <c r="B2" s="2" t="s">
        <v>291</v>
      </c>
    </row>
    <row r="3" spans="1:2">
      <c r="A3" s="4" t="s">
        <v>292</v>
      </c>
    </row>
    <row r="4" spans="1:2">
      <c r="A4" s="4" t="s">
        <v>293</v>
      </c>
      <c r="B4" s="4" t="s">
        <v>43</v>
      </c>
    </row>
    <row r="5" spans="1:2">
      <c r="A5" s="4" t="s">
        <v>97</v>
      </c>
      <c r="B5" s="4" t="s">
        <v>43</v>
      </c>
    </row>
    <row r="6" spans="1:2">
      <c r="A6" s="4" t="s">
        <v>294</v>
      </c>
      <c r="B6" s="4" t="s">
        <v>43</v>
      </c>
    </row>
    <row r="7" spans="1:2">
      <c r="A7" s="4" t="s">
        <v>295</v>
      </c>
    </row>
    <row r="8" spans="1:2">
      <c r="A8" s="4" t="s">
        <v>293</v>
      </c>
      <c r="B8" s="5" t="n">
        <v>22517</v>
      </c>
    </row>
    <row r="9" spans="1:2">
      <c r="A9" s="4" t="s">
        <v>97</v>
      </c>
      <c r="B9" s="5" t="n">
        <v>7390</v>
      </c>
    </row>
    <row r="10" spans="1:2">
      <c r="A10" s="4" t="s">
        <v>294</v>
      </c>
      <c r="B10" s="5" t="n">
        <v>29907</v>
      </c>
    </row>
    <row r="11" spans="1:2">
      <c r="A11" s="4" t="s">
        <v>296</v>
      </c>
    </row>
    <row r="12" spans="1:2">
      <c r="A12" s="4" t="s">
        <v>293</v>
      </c>
      <c r="B12" s="4" t="s">
        <v>43</v>
      </c>
    </row>
    <row r="13" spans="1:2">
      <c r="A13" s="4" t="s">
        <v>97</v>
      </c>
      <c r="B13" s="4" t="s">
        <v>43</v>
      </c>
    </row>
    <row r="14" spans="1:2">
      <c r="A14" s="4" t="s">
        <v>294</v>
      </c>
      <c r="B14" s="4" t="s">
        <v>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20"/>
    <col customWidth="1" max="3" min="3" width="80"/>
  </cols>
  <sheetData>
    <row r="1" spans="1:3">
      <c r="A1" s="1" t="s">
        <v>297</v>
      </c>
      <c r="B1" s="2" t="s">
        <v>83</v>
      </c>
      <c r="C1" s="2" t="s">
        <v>1</v>
      </c>
    </row>
    <row r="2" spans="1:3">
      <c r="B2" s="2" t="s">
        <v>298</v>
      </c>
      <c r="C2" s="2" t="s">
        <v>299</v>
      </c>
    </row>
    <row r="3" spans="1:3">
      <c r="A3" s="4" t="s">
        <v>300</v>
      </c>
      <c r="B3" s="5" t="n">
        <v>2</v>
      </c>
      <c r="C3" s="5" t="n">
        <v>2</v>
      </c>
    </row>
    <row r="4" spans="1:3">
      <c r="A4" s="4" t="s">
        <v>301</v>
      </c>
      <c r="C4" s="4" t="s">
        <v>302</v>
      </c>
    </row>
    <row r="5" spans="1:3">
      <c r="A5" s="4" t="s">
        <v>303</v>
      </c>
    </row>
    <row r="6" spans="1:3">
      <c r="A6" s="4" t="s">
        <v>304</v>
      </c>
      <c r="C6" s="6" t="n">
        <v>25</v>
      </c>
    </row>
    <row r="7" spans="1:3">
      <c r="A7" s="4" t="s">
        <v>305</v>
      </c>
    </row>
    <row r="8" spans="1:3">
      <c r="A8" s="4" t="s">
        <v>304</v>
      </c>
      <c r="C8" s="6" t="n">
        <v>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306</v>
      </c>
      <c r="C1" s="2" t="s">
        <v>83</v>
      </c>
      <c r="E1" s="2" t="s">
        <v>1</v>
      </c>
      <c r="G1" s="2" t="s">
        <v>124</v>
      </c>
    </row>
    <row r="2" spans="1:7">
      <c r="C2" s="2" t="s">
        <v>2</v>
      </c>
      <c r="D2" s="2" t="s">
        <v>84</v>
      </c>
      <c r="E2" s="2" t="s">
        <v>2</v>
      </c>
      <c r="F2" s="2" t="s">
        <v>84</v>
      </c>
      <c r="G2" s="2" t="s">
        <v>33</v>
      </c>
    </row>
    <row r="3" spans="1:7">
      <c r="A3" s="4" t="s">
        <v>307</v>
      </c>
      <c r="C3" s="6" t="n">
        <v>77082</v>
      </c>
      <c r="D3" s="6" t="n">
        <v>222934</v>
      </c>
      <c r="E3" s="6" t="n">
        <v>462821</v>
      </c>
      <c r="F3" s="6" t="n">
        <v>628749</v>
      </c>
    </row>
    <row r="4" spans="1:7">
      <c r="A4" s="4" t="s">
        <v>308</v>
      </c>
      <c r="C4" s="5" t="n">
        <v>116364</v>
      </c>
      <c r="D4" s="5" t="n">
        <v>437178</v>
      </c>
      <c r="E4" s="5" t="n">
        <v>616919</v>
      </c>
      <c r="F4" s="5" t="n">
        <v>1460476</v>
      </c>
    </row>
    <row r="5" spans="1:7">
      <c r="A5" s="4" t="s">
        <v>309</v>
      </c>
      <c r="C5" s="5" t="n">
        <v>-39282</v>
      </c>
      <c r="D5" s="5" t="n">
        <v>-214244</v>
      </c>
      <c r="E5" s="5" t="n">
        <v>-154098</v>
      </c>
      <c r="F5" s="5" t="n">
        <v>-831727</v>
      </c>
    </row>
    <row r="6" spans="1:7">
      <c r="A6" s="4" t="s">
        <v>89</v>
      </c>
      <c r="C6" s="5" t="n">
        <v>32798</v>
      </c>
      <c r="D6" s="5" t="n">
        <v>240499</v>
      </c>
      <c r="E6" s="5" t="n">
        <v>243516</v>
      </c>
      <c r="F6" s="5" t="n">
        <v>706648</v>
      </c>
    </row>
    <row r="7" spans="1:7">
      <c r="A7" s="4" t="s">
        <v>90</v>
      </c>
      <c r="C7" s="5" t="n">
        <v>33667</v>
      </c>
      <c r="D7" s="5" t="n">
        <v>26176</v>
      </c>
      <c r="E7" s="5" t="n">
        <v>180964</v>
      </c>
      <c r="F7" s="5" t="n">
        <v>114230</v>
      </c>
    </row>
    <row r="8" spans="1:7">
      <c r="A8" s="4" t="s">
        <v>310</v>
      </c>
      <c r="C8" s="5" t="n">
        <v>49899</v>
      </c>
      <c r="D8" s="5" t="n">
        <v>170504</v>
      </c>
      <c r="E8" s="5" t="n">
        <v>192439</v>
      </c>
      <c r="F8" s="5" t="n">
        <v>639598</v>
      </c>
    </row>
    <row r="9" spans="1:7">
      <c r="A9" s="4" t="s">
        <v>311</v>
      </c>
      <c r="C9" s="5" t="n">
        <v>168626</v>
      </c>
      <c r="D9" s="5" t="n">
        <v>119208</v>
      </c>
      <c r="E9" s="5" t="n">
        <v>498871</v>
      </c>
      <c r="F9" s="5" t="n">
        <v>329586</v>
      </c>
    </row>
    <row r="10" spans="1:7">
      <c r="A10" s="4" t="s">
        <v>97</v>
      </c>
      <c r="C10" s="4" t="s">
        <v>43</v>
      </c>
      <c r="D10" s="5" t="n">
        <v>5093</v>
      </c>
      <c r="E10" s="5" t="n">
        <v>-7390</v>
      </c>
      <c r="F10" s="5" t="n">
        <v>9385</v>
      </c>
      <c r="G10" s="6" t="n">
        <v>7390</v>
      </c>
    </row>
    <row r="11" spans="1:7">
      <c r="A11" s="4" t="s">
        <v>312</v>
      </c>
      <c r="C11" s="4" t="s">
        <v>43</v>
      </c>
      <c r="D11" s="4" t="s">
        <v>43</v>
      </c>
      <c r="E11" s="5" t="n">
        <v>54764</v>
      </c>
      <c r="F11" s="4" t="s">
        <v>43</v>
      </c>
    </row>
    <row r="12" spans="1:7">
      <c r="A12" s="4" t="s">
        <v>100</v>
      </c>
      <c r="C12" s="5" t="n">
        <v>-207908</v>
      </c>
      <c r="D12" s="5" t="n">
        <v>-328179</v>
      </c>
      <c r="E12" s="5" t="n">
        <v>-605595</v>
      </c>
      <c r="F12" s="5" t="n">
        <v>-1151928</v>
      </c>
    </row>
    <row r="13" spans="1:7">
      <c r="A13" s="4" t="s">
        <v>101</v>
      </c>
      <c r="C13" s="4" t="s">
        <v>43</v>
      </c>
      <c r="D13" s="4" t="s">
        <v>43</v>
      </c>
      <c r="E13" s="5" t="n">
        <v>1600</v>
      </c>
      <c r="F13" s="5" t="n">
        <v>-800</v>
      </c>
    </row>
    <row r="14" spans="1:7">
      <c r="A14" s="4" t="s">
        <v>102</v>
      </c>
      <c r="C14" s="5" t="n">
        <v>-207908</v>
      </c>
      <c r="D14" s="5" t="n">
        <v>-328179</v>
      </c>
      <c r="E14" s="5" t="n">
        <v>-607195</v>
      </c>
      <c r="F14" s="5" t="n">
        <v>-1152728</v>
      </c>
    </row>
    <row r="15" spans="1:7">
      <c r="A15" s="4" t="s">
        <v>313</v>
      </c>
    </row>
    <row r="16" spans="1:7">
      <c r="A16" s="4" t="s">
        <v>307</v>
      </c>
      <c r="B16" s="4" t="s">
        <v>314</v>
      </c>
      <c r="C16" s="5" t="n">
        <v>48862</v>
      </c>
      <c r="D16" s="5" t="n">
        <v>202694</v>
      </c>
      <c r="E16" s="5" t="n">
        <v>397920</v>
      </c>
      <c r="F16" s="5" t="n">
        <v>569244</v>
      </c>
    </row>
    <row r="17" spans="1:7">
      <c r="A17" s="4" t="s">
        <v>308</v>
      </c>
      <c r="B17" s="4" t="s">
        <v>315</v>
      </c>
      <c r="C17" s="4" t="s">
        <v>43</v>
      </c>
      <c r="D17" s="4" t="s">
        <v>43</v>
      </c>
      <c r="E17" s="4" t="s">
        <v>43</v>
      </c>
      <c r="F17" s="4" t="s">
        <v>43</v>
      </c>
    </row>
    <row r="18" spans="1:7">
      <c r="A18" s="4" t="s">
        <v>309</v>
      </c>
      <c r="B18" s="4" t="s">
        <v>316</v>
      </c>
      <c r="C18" s="5" t="n">
        <v>48862</v>
      </c>
      <c r="D18" s="5" t="n">
        <v>202694</v>
      </c>
      <c r="E18" s="5" t="n">
        <v>397920</v>
      </c>
      <c r="F18" s="5" t="n">
        <v>569244</v>
      </c>
    </row>
    <row r="19" spans="1:7">
      <c r="A19" s="4" t="s">
        <v>317</v>
      </c>
      <c r="C19" s="4" t="s">
        <v>43</v>
      </c>
      <c r="D19" s="4" t="s">
        <v>43</v>
      </c>
      <c r="E19" s="4" t="s">
        <v>43</v>
      </c>
      <c r="F19" s="4" t="s">
        <v>43</v>
      </c>
    </row>
    <row r="20" spans="1:7">
      <c r="A20" s="4" t="s">
        <v>318</v>
      </c>
    </row>
    <row r="21" spans="1:7">
      <c r="A21" s="4" t="s">
        <v>307</v>
      </c>
      <c r="B21" s="4" t="s">
        <v>314</v>
      </c>
      <c r="C21" s="5" t="n">
        <v>28220</v>
      </c>
      <c r="D21" s="5" t="n">
        <v>20240</v>
      </c>
      <c r="E21" s="5" t="n">
        <v>64901</v>
      </c>
      <c r="F21" s="5" t="n">
        <v>59505</v>
      </c>
    </row>
    <row r="22" spans="1:7">
      <c r="A22" s="4" t="s">
        <v>308</v>
      </c>
      <c r="B22" s="4" t="s">
        <v>315</v>
      </c>
      <c r="C22" s="4" t="s">
        <v>43</v>
      </c>
      <c r="D22" s="4" t="s">
        <v>43</v>
      </c>
      <c r="E22" s="4" t="s">
        <v>43</v>
      </c>
      <c r="F22" s="4" t="s">
        <v>43</v>
      </c>
    </row>
    <row r="23" spans="1:7">
      <c r="A23" s="4" t="s">
        <v>309</v>
      </c>
      <c r="B23" s="4" t="s">
        <v>316</v>
      </c>
      <c r="C23" s="5" t="n">
        <v>28220</v>
      </c>
      <c r="D23" s="5" t="n">
        <v>20240</v>
      </c>
      <c r="E23" s="5" t="n">
        <v>64901</v>
      </c>
      <c r="F23" s="5" t="n">
        <v>59505</v>
      </c>
    </row>
    <row r="24" spans="1:7">
      <c r="A24" s="4" t="s">
        <v>317</v>
      </c>
      <c r="C24" s="4" t="s">
        <v>43</v>
      </c>
      <c r="D24" s="4" t="s">
        <v>43</v>
      </c>
      <c r="E24" s="4" t="s">
        <v>43</v>
      </c>
      <c r="F24" s="4" t="s">
        <v>43</v>
      </c>
    </row>
    <row r="25" spans="1:7">
      <c r="A25" s="4" t="s">
        <v>319</v>
      </c>
    </row>
    <row r="26" spans="1:7">
      <c r="A26" s="4" t="s">
        <v>307</v>
      </c>
      <c r="B26" s="4" t="s">
        <v>314</v>
      </c>
      <c r="C26" s="5" t="n">
        <v>77082</v>
      </c>
      <c r="D26" s="5" t="n">
        <v>222934</v>
      </c>
      <c r="E26" s="5" t="n">
        <v>462821</v>
      </c>
      <c r="F26" s="5" t="n">
        <v>628749</v>
      </c>
    </row>
    <row r="27" spans="1:7">
      <c r="A27" s="4" t="s">
        <v>308</v>
      </c>
      <c r="B27" s="4" t="s">
        <v>315</v>
      </c>
      <c r="C27" s="4" t="s">
        <v>43</v>
      </c>
      <c r="D27" s="4" t="s">
        <v>43</v>
      </c>
      <c r="E27" s="4" t="s">
        <v>43</v>
      </c>
      <c r="F27" s="4" t="s">
        <v>43</v>
      </c>
    </row>
    <row r="28" spans="1:7">
      <c r="A28" s="4" t="s">
        <v>309</v>
      </c>
      <c r="B28" s="4" t="s">
        <v>316</v>
      </c>
      <c r="C28" s="5" t="n">
        <v>77082</v>
      </c>
      <c r="D28" s="5" t="n">
        <v>222934</v>
      </c>
      <c r="E28" s="5" t="n">
        <v>462821</v>
      </c>
      <c r="F28" s="5" t="n">
        <v>628749</v>
      </c>
    </row>
    <row r="29" spans="1:7">
      <c r="A29" s="4" t="s">
        <v>89</v>
      </c>
      <c r="B29" s="4" t="s">
        <v>320</v>
      </c>
      <c r="C29" s="5" t="n">
        <v>32798</v>
      </c>
      <c r="D29" s="5" t="n">
        <v>240499</v>
      </c>
      <c r="E29" s="5" t="n">
        <v>243516</v>
      </c>
      <c r="F29" s="5" t="n">
        <v>706648</v>
      </c>
    </row>
    <row r="30" spans="1:7">
      <c r="A30" s="4" t="s">
        <v>90</v>
      </c>
      <c r="B30" s="4" t="s">
        <v>320</v>
      </c>
      <c r="C30" s="5" t="n">
        <v>33667</v>
      </c>
      <c r="D30" s="5" t="n">
        <v>26175</v>
      </c>
      <c r="E30" s="5" t="n">
        <v>180964</v>
      </c>
      <c r="F30" s="5" t="n">
        <v>114230</v>
      </c>
    </row>
    <row r="31" spans="1:7">
      <c r="A31" s="4" t="s">
        <v>310</v>
      </c>
      <c r="B31" s="4" t="s">
        <v>320</v>
      </c>
      <c r="C31" s="5" t="n">
        <v>49899</v>
      </c>
      <c r="D31" s="5" t="n">
        <v>170504</v>
      </c>
      <c r="E31" s="5" t="n">
        <v>192439</v>
      </c>
      <c r="F31" s="5" t="n">
        <v>639598</v>
      </c>
    </row>
    <row r="32" spans="1:7">
      <c r="A32" s="4" t="s">
        <v>311</v>
      </c>
      <c r="B32" s="4" t="s">
        <v>320</v>
      </c>
      <c r="C32" s="5" t="n">
        <v>168626</v>
      </c>
      <c r="D32" s="5" t="n">
        <v>119028</v>
      </c>
      <c r="E32" s="5" t="n">
        <v>498871</v>
      </c>
      <c r="F32" s="5" t="n">
        <v>329586</v>
      </c>
    </row>
    <row r="33" spans="1:7">
      <c r="A33" s="4" t="s">
        <v>97</v>
      </c>
      <c r="B33" s="4" t="s">
        <v>320</v>
      </c>
      <c r="C33" s="4" t="s">
        <v>43</v>
      </c>
      <c r="D33" s="5" t="n">
        <v>-5093</v>
      </c>
      <c r="E33" s="5" t="n">
        <v>7390</v>
      </c>
      <c r="F33" s="5" t="n">
        <v>-9385</v>
      </c>
    </row>
    <row r="34" spans="1:7">
      <c r="A34" s="4" t="s">
        <v>312</v>
      </c>
      <c r="B34" s="4" t="s">
        <v>320</v>
      </c>
      <c r="C34" s="4" t="s">
        <v>43</v>
      </c>
      <c r="D34" s="4" t="s">
        <v>43</v>
      </c>
      <c r="E34" s="5" t="n">
        <v>-54764</v>
      </c>
      <c r="F34" s="4" t="s">
        <v>43</v>
      </c>
    </row>
    <row r="35" spans="1:7">
      <c r="A35" s="4" t="s">
        <v>321</v>
      </c>
      <c r="B35" s="4" t="s">
        <v>320</v>
      </c>
      <c r="C35" s="5" t="n">
        <v>284990</v>
      </c>
      <c r="D35" s="5" t="n">
        <v>551113</v>
      </c>
      <c r="E35" s="5" t="n">
        <v>1068416</v>
      </c>
      <c r="F35" s="5" t="n">
        <v>1780677</v>
      </c>
    </row>
    <row r="36" spans="1:7">
      <c r="A36" s="4" t="s">
        <v>100</v>
      </c>
      <c r="C36" s="5" t="n">
        <v>-207908</v>
      </c>
      <c r="D36" s="5" t="n">
        <v>-328179</v>
      </c>
      <c r="E36" s="5" t="n">
        <v>-605595</v>
      </c>
      <c r="F36" s="5" t="n">
        <v>-1151928</v>
      </c>
    </row>
    <row r="37" spans="1:7">
      <c r="A37" s="4" t="s">
        <v>101</v>
      </c>
      <c r="C37" s="4" t="s">
        <v>43</v>
      </c>
      <c r="D37" s="4" t="s">
        <v>43</v>
      </c>
      <c r="E37" s="5" t="n">
        <v>1600</v>
      </c>
      <c r="F37" s="5" t="n">
        <v>800</v>
      </c>
    </row>
    <row r="38" spans="1:7">
      <c r="A38" s="4" t="s">
        <v>102</v>
      </c>
      <c r="C38" s="5" t="n">
        <v>-207908</v>
      </c>
      <c r="D38" s="5" t="n">
        <v>-328179</v>
      </c>
      <c r="E38" s="5" t="n">
        <v>-607195</v>
      </c>
      <c r="F38" s="5" t="n">
        <v>-1152728</v>
      </c>
    </row>
    <row r="39" spans="1:7">
      <c r="A39" s="4" t="s">
        <v>317</v>
      </c>
      <c r="C39" s="4" t="s">
        <v>43</v>
      </c>
      <c r="D39" s="4" t="s">
        <v>43</v>
      </c>
      <c r="E39" s="4" t="s">
        <v>43</v>
      </c>
      <c r="F39" s="4" t="s">
        <v>43</v>
      </c>
    </row>
    <row r="40" spans="1:7">
      <c r="A40" s="4" t="s">
        <v>322</v>
      </c>
    </row>
    <row r="41" spans="1:7">
      <c r="A41" s="4" t="s">
        <v>317</v>
      </c>
      <c r="C41" s="4" t="s">
        <v>43</v>
      </c>
      <c r="D41" s="4" t="s">
        <v>43</v>
      </c>
      <c r="E41" s="4" t="s">
        <v>43</v>
      </c>
      <c r="F41" s="4" t="s">
        <v>43</v>
      </c>
    </row>
    <row r="42" spans="1:7"/>
    <row r="43" spans="1:7">
      <c r="A43" s="4" t="s">
        <v>314</v>
      </c>
      <c r="B43" s="4" t="s">
        <v>323</v>
      </c>
    </row>
    <row r="44" spans="1:7">
      <c r="A44" s="4" t="s">
        <v>315</v>
      </c>
      <c r="B44" s="4" t="s">
        <v>324</v>
      </c>
    </row>
    <row r="45" spans="1:7">
      <c r="A45" s="4" t="s">
        <v>316</v>
      </c>
      <c r="B45" s="4" t="s">
        <v>325</v>
      </c>
    </row>
    <row r="46" spans="1:7">
      <c r="A46" s="4" t="s">
        <v>320</v>
      </c>
      <c r="B46" s="4" t="s">
        <v>326</v>
      </c>
    </row>
  </sheetData>
  <mergeCells count="8">
    <mergeCell ref="A1:B2"/>
    <mergeCell ref="C1:D1"/>
    <mergeCell ref="E1:F1"/>
    <mergeCell ref="A42:F42"/>
    <mergeCell ref="B43:F43"/>
    <mergeCell ref="B44:F44"/>
    <mergeCell ref="B45:F45"/>
    <mergeCell ref="B46:F4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4" t="s">
        <v>85</v>
      </c>
      <c r="B3" s="6" t="n">
        <v>77342</v>
      </c>
      <c r="C3" s="6" t="n">
        <v>241659</v>
      </c>
      <c r="D3" s="6" t="n">
        <v>477266</v>
      </c>
      <c r="E3" s="6" t="n">
        <v>724155</v>
      </c>
    </row>
    <row r="4" spans="1:5">
      <c r="A4" s="4" t="s">
        <v>86</v>
      </c>
      <c r="B4" s="5" t="n">
        <v>260</v>
      </c>
      <c r="C4" s="5" t="n">
        <v>18724</v>
      </c>
      <c r="D4" s="5" t="n">
        <v>14445</v>
      </c>
      <c r="E4" s="5" t="n">
        <v>95405</v>
      </c>
    </row>
    <row r="5" spans="1:5">
      <c r="A5" s="4" t="s">
        <v>87</v>
      </c>
      <c r="B5" s="5" t="n">
        <v>77082</v>
      </c>
      <c r="C5" s="5" t="n">
        <v>222934</v>
      </c>
      <c r="D5" s="5" t="n">
        <v>462821</v>
      </c>
      <c r="E5" s="5" t="n">
        <v>628749</v>
      </c>
    </row>
    <row r="6" spans="1:5">
      <c r="A6" s="3" t="s">
        <v>88</v>
      </c>
    </row>
    <row r="7" spans="1:5">
      <c r="A7" s="4" t="s">
        <v>89</v>
      </c>
      <c r="B7" s="5" t="n">
        <v>32798</v>
      </c>
      <c r="C7" s="5" t="n">
        <v>240499</v>
      </c>
      <c r="D7" s="5" t="n">
        <v>243516</v>
      </c>
      <c r="E7" s="5" t="n">
        <v>706648</v>
      </c>
    </row>
    <row r="8" spans="1:5">
      <c r="A8" s="4" t="s">
        <v>90</v>
      </c>
      <c r="B8" s="5" t="n">
        <v>33667</v>
      </c>
      <c r="C8" s="5" t="n">
        <v>26176</v>
      </c>
      <c r="D8" s="5" t="n">
        <v>180964</v>
      </c>
      <c r="E8" s="5" t="n">
        <v>114230</v>
      </c>
    </row>
    <row r="9" spans="1:5">
      <c r="A9" s="4" t="s">
        <v>91</v>
      </c>
      <c r="B9" s="5" t="n">
        <v>49899</v>
      </c>
      <c r="C9" s="5" t="n">
        <v>170504</v>
      </c>
      <c r="D9" s="5" t="n">
        <v>192439</v>
      </c>
      <c r="E9" s="5" t="n">
        <v>639598</v>
      </c>
    </row>
    <row r="10" spans="1:5">
      <c r="A10" s="4" t="s">
        <v>92</v>
      </c>
      <c r="B10" s="4" t="s">
        <v>43</v>
      </c>
      <c r="C10" s="4" t="s">
        <v>43</v>
      </c>
      <c r="D10" s="4" t="s">
        <v>43</v>
      </c>
      <c r="E10" s="4" t="s">
        <v>43</v>
      </c>
    </row>
    <row r="11" spans="1:5">
      <c r="A11" s="4" t="s">
        <v>93</v>
      </c>
      <c r="B11" s="5" t="n">
        <v>116364</v>
      </c>
      <c r="C11" s="5" t="n">
        <v>437178</v>
      </c>
      <c r="D11" s="5" t="n">
        <v>616919</v>
      </c>
      <c r="E11" s="5" t="n">
        <v>1460476</v>
      </c>
    </row>
    <row r="12" spans="1:5">
      <c r="A12" s="4" t="s">
        <v>94</v>
      </c>
      <c r="B12" s="5" t="n">
        <v>-39282</v>
      </c>
      <c r="C12" s="5" t="n">
        <v>-214244</v>
      </c>
      <c r="D12" s="5" t="n">
        <v>-154098</v>
      </c>
      <c r="E12" s="5" t="n">
        <v>-831727</v>
      </c>
    </row>
    <row r="13" spans="1:5">
      <c r="A13" s="3" t="s">
        <v>95</v>
      </c>
    </row>
    <row r="14" spans="1:5">
      <c r="A14" s="4" t="s">
        <v>96</v>
      </c>
      <c r="B14" s="5" t="n">
        <v>-168626</v>
      </c>
      <c r="C14" s="5" t="n">
        <v>-119208</v>
      </c>
      <c r="D14" s="5" t="n">
        <v>-498871</v>
      </c>
      <c r="E14" s="5" t="n">
        <v>-329586</v>
      </c>
    </row>
    <row r="15" spans="1:5">
      <c r="A15" s="4" t="s">
        <v>97</v>
      </c>
      <c r="B15" s="4" t="s">
        <v>43</v>
      </c>
      <c r="C15" s="5" t="n">
        <v>5093</v>
      </c>
      <c r="D15" s="5" t="n">
        <v>-7390</v>
      </c>
      <c r="E15" s="5" t="n">
        <v>9385</v>
      </c>
    </row>
    <row r="16" spans="1:5">
      <c r="A16" s="4" t="s">
        <v>98</v>
      </c>
      <c r="B16" s="4" t="s">
        <v>43</v>
      </c>
      <c r="C16" s="4" t="s">
        <v>43</v>
      </c>
      <c r="D16" s="5" t="n">
        <v>54764</v>
      </c>
      <c r="E16" s="4" t="s">
        <v>43</v>
      </c>
    </row>
    <row r="17" spans="1:5">
      <c r="A17" s="4" t="s">
        <v>99</v>
      </c>
      <c r="B17" s="5" t="n">
        <v>-168626</v>
      </c>
      <c r="C17" s="5" t="n">
        <v>-113935</v>
      </c>
      <c r="D17" s="5" t="n">
        <v>-451497</v>
      </c>
      <c r="E17" s="5" t="n">
        <v>-320201</v>
      </c>
    </row>
    <row r="18" spans="1:5">
      <c r="A18" s="4" t="s">
        <v>100</v>
      </c>
      <c r="B18" s="5" t="n">
        <v>-207908</v>
      </c>
      <c r="C18" s="5" t="n">
        <v>-328179</v>
      </c>
      <c r="D18" s="5" t="n">
        <v>-605595</v>
      </c>
      <c r="E18" s="5" t="n">
        <v>-1151928</v>
      </c>
    </row>
    <row r="19" spans="1:5">
      <c r="A19" s="4" t="s">
        <v>101</v>
      </c>
      <c r="B19" s="4" t="s">
        <v>43</v>
      </c>
      <c r="C19" s="4" t="s">
        <v>43</v>
      </c>
      <c r="D19" s="5" t="n">
        <v>1600</v>
      </c>
      <c r="E19" s="5" t="n">
        <v>-800</v>
      </c>
    </row>
    <row r="20" spans="1:5">
      <c r="A20" s="4" t="s">
        <v>102</v>
      </c>
      <c r="B20" s="6" t="n">
        <v>-207908</v>
      </c>
      <c r="C20" s="6" t="n">
        <v>-328179</v>
      </c>
      <c r="D20" s="6" t="n">
        <v>-607195</v>
      </c>
      <c r="E20" s="6" t="n">
        <v>-1152728</v>
      </c>
    </row>
    <row r="21" spans="1:5">
      <c r="A21" s="4" t="s">
        <v>103</v>
      </c>
      <c r="B21" s="9" t="n">
        <v>-0.01</v>
      </c>
      <c r="C21" s="9" t="n">
        <v>-0.01</v>
      </c>
      <c r="D21" s="9" t="n">
        <v>-0.02</v>
      </c>
      <c r="E21" s="9" t="n">
        <v>-0.04</v>
      </c>
    </row>
    <row r="22" spans="1:5">
      <c r="A22" s="4" t="s">
        <v>104</v>
      </c>
      <c r="B22" s="5" t="n">
        <v>29453446</v>
      </c>
      <c r="C22" s="5" t="n">
        <v>31205429</v>
      </c>
      <c r="D22" s="5" t="n">
        <v>30527566</v>
      </c>
      <c r="E22" s="5" t="n">
        <v>29772036</v>
      </c>
    </row>
    <row r="23" spans="1:5">
      <c r="A23" s="4" t="s">
        <v>105</v>
      </c>
    </row>
    <row r="24" spans="1:5">
      <c r="A24" s="4" t="s">
        <v>85</v>
      </c>
      <c r="B24" s="6" t="n">
        <v>49122</v>
      </c>
      <c r="C24" s="6" t="n">
        <v>221419</v>
      </c>
      <c r="D24" s="6" t="n">
        <v>412365</v>
      </c>
      <c r="E24" s="6" t="n">
        <v>664650</v>
      </c>
    </row>
    <row r="25" spans="1:5">
      <c r="A25" s="4" t="s">
        <v>106</v>
      </c>
    </row>
    <row r="26" spans="1:5">
      <c r="A26" s="4" t="s">
        <v>85</v>
      </c>
      <c r="B26" s="5" t="n">
        <v>28220</v>
      </c>
      <c r="C26" s="5" t="n">
        <v>20240</v>
      </c>
      <c r="D26" s="5" t="n">
        <v>64901</v>
      </c>
      <c r="E26" s="5" t="n">
        <v>59505</v>
      </c>
    </row>
    <row r="27" spans="1:5">
      <c r="A27" s="4" t="s">
        <v>107</v>
      </c>
    </row>
    <row r="28" spans="1:5">
      <c r="A28" s="4" t="s">
        <v>86</v>
      </c>
      <c r="B28" s="5" t="n">
        <v>260</v>
      </c>
      <c r="C28" s="5" t="n">
        <v>18724</v>
      </c>
      <c r="D28" s="5" t="n">
        <v>14445</v>
      </c>
      <c r="E28" s="5" t="n">
        <v>95405</v>
      </c>
    </row>
    <row r="29" spans="1:5">
      <c r="A29" s="4" t="s">
        <v>108</v>
      </c>
    </row>
    <row r="30" spans="1:5">
      <c r="A30" s="4" t="s">
        <v>86</v>
      </c>
      <c r="B30" s="4" t="s">
        <v>43</v>
      </c>
      <c r="C30" s="4" t="s">
        <v>43</v>
      </c>
      <c r="D30" s="4" t="s">
        <v>43</v>
      </c>
      <c r="E30" s="4" t="s">
        <v>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7</v>
      </c>
      <c r="B1" s="2" t="s">
        <v>2</v>
      </c>
      <c r="C1" s="2" t="s">
        <v>33</v>
      </c>
    </row>
    <row r="2" spans="1:3">
      <c r="A2" s="3" t="s">
        <v>163</v>
      </c>
    </row>
    <row r="3" spans="1:3">
      <c r="A3" s="4" t="s">
        <v>328</v>
      </c>
      <c r="B3" s="6" t="n">
        <v>20004</v>
      </c>
      <c r="C3" s="6" t="n">
        <v>17616</v>
      </c>
    </row>
    <row r="4" spans="1:3">
      <c r="A4" s="4" t="s">
        <v>329</v>
      </c>
      <c r="B4" s="4" t="s">
        <v>43</v>
      </c>
      <c r="C4" s="5" t="n">
        <v>5317</v>
      </c>
    </row>
    <row r="5" spans="1:3">
      <c r="A5" s="4" t="s">
        <v>330</v>
      </c>
      <c r="B5" s="5" t="n">
        <v>6730</v>
      </c>
      <c r="C5" s="5" t="n">
        <v>5930</v>
      </c>
    </row>
    <row r="6" spans="1:3">
      <c r="A6" s="4" t="s">
        <v>331</v>
      </c>
      <c r="B6" s="5" t="n">
        <v>2183</v>
      </c>
      <c r="C6" s="5" t="n">
        <v>37125</v>
      </c>
    </row>
    <row r="7" spans="1:3">
      <c r="A7" s="4" t="s">
        <v>114</v>
      </c>
      <c r="B7" s="6" t="n">
        <v>28917</v>
      </c>
      <c r="C7" s="6" t="n">
        <v>659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2</v>
      </c>
      <c r="B1" s="2" t="s">
        <v>2</v>
      </c>
      <c r="C1" s="2" t="s">
        <v>33</v>
      </c>
    </row>
    <row r="2" spans="1:3">
      <c r="A2" s="4" t="s">
        <v>48</v>
      </c>
      <c r="B2" s="6" t="n">
        <v>17182</v>
      </c>
      <c r="C2" s="6" t="n">
        <v>92162</v>
      </c>
    </row>
    <row r="3" spans="1:3">
      <c r="A3" s="4" t="s">
        <v>333</v>
      </c>
    </row>
    <row r="4" spans="1:3">
      <c r="A4" s="4" t="s">
        <v>48</v>
      </c>
      <c r="B4" s="5" t="n">
        <v>17182</v>
      </c>
      <c r="C4" s="5" t="n">
        <v>92162</v>
      </c>
    </row>
    <row r="5" spans="1:3">
      <c r="A5" s="4" t="s">
        <v>334</v>
      </c>
    </row>
    <row r="6" spans="1:3">
      <c r="A6" s="4" t="s">
        <v>48</v>
      </c>
      <c r="B6" s="4" t="s">
        <v>43</v>
      </c>
      <c r="C6" s="4" t="s">
        <v>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5"/>
    <col customWidth="1" max="5" min="5" width="15"/>
    <col customWidth="1" max="6" min="6" width="14"/>
    <col customWidth="1" max="7" min="7" width="14"/>
    <col customWidth="1" max="8" min="8" width="14"/>
    <col customWidth="1" max="9" min="9" width="14"/>
    <col customWidth="1" max="10" min="10" width="14"/>
  </cols>
  <sheetData>
    <row r="1" spans="1:10">
      <c r="A1" s="1" t="s">
        <v>335</v>
      </c>
      <c r="B1" s="2" t="s">
        <v>336</v>
      </c>
      <c r="C1" s="2" t="s">
        <v>337</v>
      </c>
      <c r="D1" s="2" t="s">
        <v>338</v>
      </c>
      <c r="E1" s="2" t="s">
        <v>339</v>
      </c>
      <c r="F1" s="2" t="s">
        <v>340</v>
      </c>
      <c r="G1" s="2" t="s">
        <v>2</v>
      </c>
      <c r="H1" s="2" t="s">
        <v>84</v>
      </c>
      <c r="I1" s="2" t="s">
        <v>2</v>
      </c>
      <c r="J1" s="2" t="s">
        <v>84</v>
      </c>
    </row>
    <row r="2" spans="1:10">
      <c r="A2" s="4" t="s">
        <v>129</v>
      </c>
      <c r="I2" s="6" t="n">
        <v>18316</v>
      </c>
      <c r="J2" s="6" t="n">
        <v>27704</v>
      </c>
    </row>
    <row r="3" spans="1:10">
      <c r="A3" s="4" t="s">
        <v>341</v>
      </c>
      <c r="G3" s="4" t="s">
        <v>43</v>
      </c>
      <c r="H3" s="4" t="s">
        <v>43</v>
      </c>
      <c r="I3" s="5" t="n">
        <v>54764</v>
      </c>
      <c r="J3" s="4" t="s">
        <v>43</v>
      </c>
    </row>
    <row r="4" spans="1:10">
      <c r="A4" s="4" t="s">
        <v>342</v>
      </c>
      <c r="I4" s="5" t="n">
        <v>31589</v>
      </c>
      <c r="J4" s="5" t="n">
        <v>34405</v>
      </c>
    </row>
    <row r="5" spans="1:10">
      <c r="A5" s="4" t="s">
        <v>343</v>
      </c>
    </row>
    <row r="6" spans="1:10">
      <c r="A6" s="4" t="s">
        <v>344</v>
      </c>
      <c r="E6" s="6" t="n">
        <v>50000</v>
      </c>
    </row>
    <row r="7" spans="1:10">
      <c r="A7" s="4" t="s">
        <v>345</v>
      </c>
      <c r="E7" s="4" t="s">
        <v>346</v>
      </c>
    </row>
    <row r="8" spans="1:10">
      <c r="A8" s="4" t="s">
        <v>347</v>
      </c>
      <c r="E8" s="4" t="s">
        <v>348</v>
      </c>
    </row>
    <row r="9" spans="1:10">
      <c r="A9" s="4" t="s">
        <v>349</v>
      </c>
      <c r="E9" s="6" t="n">
        <v>1733</v>
      </c>
    </row>
    <row r="10" spans="1:10">
      <c r="A10" s="4" t="s">
        <v>129</v>
      </c>
      <c r="E10" s="5" t="n">
        <v>22650</v>
      </c>
    </row>
    <row r="11" spans="1:10">
      <c r="A11" s="4" t="s">
        <v>341</v>
      </c>
      <c r="F11" s="6" t="n">
        <v>43930</v>
      </c>
    </row>
    <row r="12" spans="1:10">
      <c r="A12" s="4" t="s">
        <v>311</v>
      </c>
      <c r="G12" s="5" t="n">
        <v>0</v>
      </c>
      <c r="H12" s="5" t="n">
        <v>1706</v>
      </c>
      <c r="I12" s="5" t="n">
        <v>0</v>
      </c>
      <c r="J12" s="5" t="n">
        <v>3539</v>
      </c>
    </row>
    <row r="13" spans="1:10">
      <c r="A13" s="4" t="s">
        <v>350</v>
      </c>
    </row>
    <row r="14" spans="1:10">
      <c r="A14" s="4" t="s">
        <v>344</v>
      </c>
      <c r="E14" s="6" t="n">
        <v>50000</v>
      </c>
    </row>
    <row r="15" spans="1:10">
      <c r="A15" s="4" t="s">
        <v>351</v>
      </c>
    </row>
    <row r="16" spans="1:10">
      <c r="A16" s="4" t="s">
        <v>344</v>
      </c>
      <c r="C16" s="6" t="n">
        <v>59105</v>
      </c>
    </row>
    <row r="17" spans="1:10">
      <c r="A17" s="4" t="s">
        <v>345</v>
      </c>
      <c r="C17" s="4" t="s">
        <v>352</v>
      </c>
    </row>
    <row r="18" spans="1:10">
      <c r="A18" s="4" t="s">
        <v>347</v>
      </c>
      <c r="C18" s="4" t="s">
        <v>353</v>
      </c>
    </row>
    <row r="19" spans="1:10">
      <c r="A19" s="4" t="s">
        <v>341</v>
      </c>
      <c r="B19" s="6" t="n">
        <v>10834</v>
      </c>
    </row>
    <row r="20" spans="1:10">
      <c r="A20" s="4" t="s">
        <v>311</v>
      </c>
      <c r="G20" s="5" t="n">
        <v>0</v>
      </c>
      <c r="H20" s="5" t="n">
        <v>0</v>
      </c>
      <c r="I20" s="5" t="n">
        <v>0</v>
      </c>
      <c r="J20" s="5" t="n">
        <v>0</v>
      </c>
    </row>
    <row r="21" spans="1:10">
      <c r="A21" s="4" t="s">
        <v>354</v>
      </c>
      <c r="C21" s="6" t="n">
        <v>895</v>
      </c>
    </row>
    <row r="22" spans="1:10">
      <c r="A22" s="4" t="s">
        <v>355</v>
      </c>
      <c r="C22" s="5" t="n">
        <v>561</v>
      </c>
    </row>
    <row r="23" spans="1:10">
      <c r="A23" s="4" t="s">
        <v>342</v>
      </c>
      <c r="B23" s="5" t="n">
        <v>30806</v>
      </c>
    </row>
    <row r="24" spans="1:10">
      <c r="A24" s="4" t="s">
        <v>356</v>
      </c>
    </row>
    <row r="25" spans="1:10">
      <c r="A25" s="4" t="s">
        <v>344</v>
      </c>
      <c r="C25" s="6" t="n">
        <v>60000</v>
      </c>
    </row>
    <row r="26" spans="1:10">
      <c r="A26" s="4" t="s">
        <v>357</v>
      </c>
    </row>
    <row r="27" spans="1:10">
      <c r="A27" s="4" t="s">
        <v>344</v>
      </c>
      <c r="D27" s="6" t="n">
        <v>72800</v>
      </c>
    </row>
    <row r="28" spans="1:10">
      <c r="A28" s="4" t="s">
        <v>345</v>
      </c>
      <c r="D28" s="4" t="s">
        <v>358</v>
      </c>
    </row>
    <row r="29" spans="1:10">
      <c r="A29" s="4" t="s">
        <v>347</v>
      </c>
      <c r="D29" s="4" t="s">
        <v>359</v>
      </c>
    </row>
    <row r="30" spans="1:10">
      <c r="A30" s="4" t="s">
        <v>341</v>
      </c>
      <c r="B30" s="5" t="n">
        <v>10834</v>
      </c>
    </row>
    <row r="31" spans="1:10">
      <c r="A31" s="4" t="s">
        <v>311</v>
      </c>
      <c r="G31" s="6" t="n">
        <v>8536</v>
      </c>
      <c r="H31" s="6" t="n">
        <v>0</v>
      </c>
      <c r="I31" s="6" t="n">
        <v>17126</v>
      </c>
      <c r="J31" s="6" t="n">
        <v>0</v>
      </c>
    </row>
    <row r="32" spans="1:10">
      <c r="A32" s="4" t="s">
        <v>342</v>
      </c>
      <c r="B32" s="6" t="n">
        <v>30806</v>
      </c>
    </row>
    <row r="33" spans="1:10">
      <c r="A33" s="4" t="s">
        <v>360</v>
      </c>
    </row>
    <row r="34" spans="1:10">
      <c r="A34" s="4" t="s">
        <v>349</v>
      </c>
      <c r="D34" s="6" t="n">
        <v>11527</v>
      </c>
    </row>
    <row r="35" spans="1:10">
      <c r="A35" s="4" t="s">
        <v>361</v>
      </c>
    </row>
    <row r="36" spans="1:10">
      <c r="A36" s="4" t="s">
        <v>349</v>
      </c>
      <c r="D36" s="5" t="n">
        <v>6795</v>
      </c>
    </row>
    <row r="37" spans="1:10">
      <c r="A37" s="4" t="s">
        <v>362</v>
      </c>
    </row>
    <row r="38" spans="1:10">
      <c r="A38" s="4" t="s">
        <v>344</v>
      </c>
      <c r="D38" s="6" t="n">
        <v>72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63</v>
      </c>
      <c r="B1" s="2" t="s">
        <v>2</v>
      </c>
      <c r="C1" s="2" t="s">
        <v>33</v>
      </c>
    </row>
    <row r="2" spans="1:3">
      <c r="A2" s="4" t="s">
        <v>364</v>
      </c>
      <c r="B2" s="6" t="n">
        <v>67159</v>
      </c>
      <c r="C2" s="6" t="n">
        <v>150319</v>
      </c>
    </row>
    <row r="3" spans="1:3">
      <c r="A3" s="4" t="s">
        <v>365</v>
      </c>
      <c r="B3" s="4" t="s">
        <v>43</v>
      </c>
      <c r="C3" s="5" t="n">
        <v>-14474</v>
      </c>
    </row>
    <row r="4" spans="1:3">
      <c r="A4" s="4" t="s">
        <v>366</v>
      </c>
      <c r="B4" s="5" t="n">
        <v>67159</v>
      </c>
      <c r="C4" s="5" t="n">
        <v>135845</v>
      </c>
    </row>
    <row r="5" spans="1:3">
      <c r="A5" s="4" t="s">
        <v>367</v>
      </c>
      <c r="B5" s="4" t="s">
        <v>43</v>
      </c>
      <c r="C5" s="5" t="n">
        <v>-24994</v>
      </c>
    </row>
    <row r="6" spans="1:3">
      <c r="A6" s="4" t="s">
        <v>368</v>
      </c>
      <c r="B6" s="4" t="s">
        <v>43</v>
      </c>
      <c r="C6" s="5" t="n">
        <v>6925</v>
      </c>
    </row>
    <row r="7" spans="1:3">
      <c r="A7" s="4" t="s">
        <v>369</v>
      </c>
      <c r="B7" s="4" t="s">
        <v>43</v>
      </c>
      <c r="C7" s="5" t="n">
        <v>-18069</v>
      </c>
    </row>
    <row r="8" spans="1:3">
      <c r="A8" s="4" t="s">
        <v>370</v>
      </c>
      <c r="B8" s="5" t="n">
        <v>67159</v>
      </c>
      <c r="C8" s="5" t="n">
        <v>125325</v>
      </c>
    </row>
    <row r="9" spans="1:3">
      <c r="A9" s="4" t="s">
        <v>371</v>
      </c>
      <c r="B9" s="4" t="s">
        <v>43</v>
      </c>
      <c r="C9" s="5" t="n">
        <v>-7549</v>
      </c>
    </row>
    <row r="10" spans="1:3">
      <c r="A10" s="4" t="s">
        <v>372</v>
      </c>
      <c r="B10" s="5" t="n">
        <v>67159</v>
      </c>
      <c r="C10" s="5" t="n">
        <v>117776</v>
      </c>
    </row>
    <row r="11" spans="1:3">
      <c r="A11" s="4" t="s">
        <v>343</v>
      </c>
    </row>
    <row r="12" spans="1:3">
      <c r="A12" s="4" t="s">
        <v>364</v>
      </c>
      <c r="B12" s="4" t="s">
        <v>43</v>
      </c>
      <c r="C12" s="5" t="n">
        <v>40736</v>
      </c>
    </row>
    <row r="13" spans="1:3">
      <c r="A13" s="4" t="s">
        <v>365</v>
      </c>
      <c r="B13" s="4" t="s">
        <v>43</v>
      </c>
      <c r="C13" s="5" t="n">
        <v>-14474</v>
      </c>
    </row>
    <row r="14" spans="1:3">
      <c r="A14" s="4" t="s">
        <v>366</v>
      </c>
      <c r="B14" s="4" t="s">
        <v>43</v>
      </c>
      <c r="C14" s="5" t="n">
        <v>26262</v>
      </c>
    </row>
    <row r="15" spans="1:3">
      <c r="A15" s="4" t="s">
        <v>351</v>
      </c>
    </row>
    <row r="16" spans="1:3">
      <c r="A16" s="4" t="s">
        <v>364</v>
      </c>
      <c r="B16" s="4" t="s">
        <v>43</v>
      </c>
      <c r="C16" s="5" t="n">
        <v>42424</v>
      </c>
    </row>
    <row r="17" spans="1:3">
      <c r="A17" s="4" t="s">
        <v>365</v>
      </c>
      <c r="B17" s="4" t="s">
        <v>43</v>
      </c>
      <c r="C17" s="4" t="s">
        <v>43</v>
      </c>
    </row>
    <row r="18" spans="1:3">
      <c r="A18" s="4" t="s">
        <v>366</v>
      </c>
      <c r="B18" s="4" t="s">
        <v>43</v>
      </c>
      <c r="C18" s="5" t="n">
        <v>42424</v>
      </c>
    </row>
    <row r="19" spans="1:3">
      <c r="A19" s="4" t="s">
        <v>357</v>
      </c>
    </row>
    <row r="20" spans="1:3">
      <c r="A20" s="4" t="s">
        <v>364</v>
      </c>
      <c r="B20" s="5" t="n">
        <v>67159</v>
      </c>
      <c r="C20" s="5" t="n">
        <v>67159</v>
      </c>
    </row>
    <row r="21" spans="1:3">
      <c r="A21" s="4" t="s">
        <v>365</v>
      </c>
      <c r="B21" s="4" t="s">
        <v>43</v>
      </c>
      <c r="C21" s="4" t="s">
        <v>43</v>
      </c>
    </row>
    <row r="22" spans="1:3">
      <c r="A22" s="4" t="s">
        <v>366</v>
      </c>
      <c r="B22" s="6" t="n">
        <v>67159</v>
      </c>
      <c r="C22" s="6" t="n">
        <v>671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8"/>
    <col customWidth="1" max="2" min="2" width="14"/>
    <col customWidth="1" max="3" min="3" width="15"/>
    <col customWidth="1" max="4" min="4" width="15"/>
    <col customWidth="1" max="5" min="5" width="14"/>
    <col customWidth="1" max="6" min="6" width="14"/>
  </cols>
  <sheetData>
    <row r="1" spans="1:6">
      <c r="A1" s="1" t="s">
        <v>373</v>
      </c>
      <c r="B1" s="2" t="s">
        <v>337</v>
      </c>
      <c r="C1" s="2" t="s">
        <v>338</v>
      </c>
      <c r="D1" s="2" t="s">
        <v>339</v>
      </c>
      <c r="E1" s="2" t="s">
        <v>2</v>
      </c>
      <c r="F1" s="2" t="s">
        <v>33</v>
      </c>
    </row>
    <row r="2" spans="1:6">
      <c r="A2" s="4" t="s">
        <v>374</v>
      </c>
      <c r="E2" s="5" t="n">
        <v>30566920</v>
      </c>
      <c r="F2" s="5" t="n">
        <v>31073529</v>
      </c>
    </row>
    <row r="3" spans="1:6">
      <c r="A3" s="4" t="s">
        <v>343</v>
      </c>
    </row>
    <row r="4" spans="1:6">
      <c r="A4" s="4" t="s">
        <v>344</v>
      </c>
      <c r="D4" s="6" t="n">
        <v>50000</v>
      </c>
    </row>
    <row r="5" spans="1:6">
      <c r="A5" s="4" t="s">
        <v>375</v>
      </c>
      <c r="D5" s="4" t="s">
        <v>348</v>
      </c>
    </row>
    <row r="6" spans="1:6">
      <c r="A6" s="4" t="s">
        <v>374</v>
      </c>
      <c r="D6" s="5" t="n">
        <v>100000</v>
      </c>
    </row>
    <row r="7" spans="1:6">
      <c r="A7" s="4" t="s">
        <v>376</v>
      </c>
      <c r="D7" s="4" t="s">
        <v>346</v>
      </c>
    </row>
    <row r="8" spans="1:6">
      <c r="A8" s="4" t="s">
        <v>377</v>
      </c>
      <c r="D8" s="9" t="n">
        <v>0.25</v>
      </c>
    </row>
    <row r="9" spans="1:6">
      <c r="A9" s="4" t="s">
        <v>378</v>
      </c>
      <c r="D9" s="6" t="n">
        <v>1733</v>
      </c>
    </row>
    <row r="10" spans="1:6">
      <c r="A10" s="4" t="s">
        <v>350</v>
      </c>
    </row>
    <row r="11" spans="1:6">
      <c r="A11" s="4" t="s">
        <v>344</v>
      </c>
      <c r="D11" s="6" t="n">
        <v>50000</v>
      </c>
    </row>
    <row r="12" spans="1:6">
      <c r="A12" s="4" t="s">
        <v>351</v>
      </c>
    </row>
    <row r="13" spans="1:6">
      <c r="A13" s="4" t="s">
        <v>344</v>
      </c>
      <c r="B13" s="6" t="n">
        <v>59105</v>
      </c>
    </row>
    <row r="14" spans="1:6">
      <c r="A14" s="4" t="s">
        <v>375</v>
      </c>
      <c r="B14" s="4" t="s">
        <v>353</v>
      </c>
    </row>
    <row r="15" spans="1:6">
      <c r="A15" s="4" t="s">
        <v>376</v>
      </c>
      <c r="B15" s="4" t="s">
        <v>352</v>
      </c>
    </row>
    <row r="16" spans="1:6">
      <c r="A16" s="4" t="s">
        <v>355</v>
      </c>
      <c r="B16" s="6" t="n">
        <v>561</v>
      </c>
    </row>
    <row r="17" spans="1:6">
      <c r="A17" s="4" t="s">
        <v>356</v>
      </c>
    </row>
    <row r="18" spans="1:6">
      <c r="A18" s="4" t="s">
        <v>344</v>
      </c>
      <c r="B18" s="6" t="n">
        <v>60000</v>
      </c>
    </row>
    <row r="19" spans="1:6">
      <c r="A19" s="4" t="s">
        <v>357</v>
      </c>
    </row>
    <row r="20" spans="1:6">
      <c r="A20" s="4" t="s">
        <v>344</v>
      </c>
      <c r="C20" s="6" t="n">
        <v>72800</v>
      </c>
    </row>
    <row r="21" spans="1:6">
      <c r="A21" s="4" t="s">
        <v>375</v>
      </c>
      <c r="C21" s="4" t="s">
        <v>359</v>
      </c>
    </row>
    <row r="22" spans="1:6">
      <c r="A22" s="4" t="s">
        <v>376</v>
      </c>
      <c r="C22" s="4" t="s">
        <v>358</v>
      </c>
    </row>
    <row r="23" spans="1:6">
      <c r="A23" s="4" t="s">
        <v>360</v>
      </c>
    </row>
    <row r="24" spans="1:6">
      <c r="A24" s="4" t="s">
        <v>378</v>
      </c>
      <c r="C24" s="6" t="n">
        <v>11527</v>
      </c>
    </row>
    <row r="25" spans="1:6">
      <c r="A25" s="4" t="s">
        <v>361</v>
      </c>
    </row>
    <row r="26" spans="1:6">
      <c r="A26" s="4" t="s">
        <v>378</v>
      </c>
      <c r="C26" s="5" t="n">
        <v>6795</v>
      </c>
    </row>
    <row r="27" spans="1:6">
      <c r="A27" s="4" t="s">
        <v>362</v>
      </c>
    </row>
    <row r="28" spans="1:6">
      <c r="A28" s="4" t="s">
        <v>344</v>
      </c>
      <c r="C28" s="6" t="n">
        <v>728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U21"/>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6"/>
    <col customWidth="1" max="5" min="5" width="16"/>
    <col customWidth="1" max="6" min="6" width="15"/>
    <col customWidth="1" max="7" min="7" width="14"/>
    <col customWidth="1" max="8" min="8" width="15"/>
    <col customWidth="1" max="9" min="9" width="16"/>
    <col customWidth="1" max="10" min="10" width="15"/>
    <col customWidth="1" max="11" min="11" width="16"/>
    <col customWidth="1" max="12" min="12" width="16"/>
    <col customWidth="1" max="13" min="13" width="15"/>
    <col customWidth="1" max="14" min="14" width="16"/>
    <col customWidth="1" max="15" min="15" width="16"/>
    <col customWidth="1" max="16" min="16" width="15"/>
    <col customWidth="1" max="17" min="17" width="14"/>
    <col customWidth="1" max="18" min="18" width="14"/>
    <col customWidth="1" max="19" min="19" width="14"/>
    <col customWidth="1" max="20" min="20" width="14"/>
    <col customWidth="1" max="21" min="21" width="14"/>
  </cols>
  <sheetData>
    <row r="1" spans="1:21">
      <c r="A1" s="1" t="s">
        <v>379</v>
      </c>
      <c r="B1" s="2" t="s">
        <v>380</v>
      </c>
      <c r="C1" s="2" t="s">
        <v>381</v>
      </c>
      <c r="D1" s="2" t="s">
        <v>382</v>
      </c>
      <c r="E1" s="2" t="s">
        <v>383</v>
      </c>
      <c r="F1" s="2" t="s">
        <v>384</v>
      </c>
      <c r="G1" s="2" t="s">
        <v>385</v>
      </c>
      <c r="H1" s="2" t="s">
        <v>386</v>
      </c>
      <c r="I1" s="2" t="s">
        <v>387</v>
      </c>
      <c r="J1" s="2" t="s">
        <v>388</v>
      </c>
      <c r="K1" s="2" t="s">
        <v>389</v>
      </c>
      <c r="L1" s="2" t="s">
        <v>390</v>
      </c>
      <c r="M1" s="2" t="s">
        <v>391</v>
      </c>
      <c r="N1" s="2" t="s">
        <v>33</v>
      </c>
      <c r="O1" s="2" t="s">
        <v>392</v>
      </c>
      <c r="P1" s="2" t="s">
        <v>393</v>
      </c>
      <c r="Q1" s="2" t="s">
        <v>2</v>
      </c>
      <c r="R1" s="2" t="s">
        <v>84</v>
      </c>
      <c r="S1" s="2" t="s">
        <v>2</v>
      </c>
      <c r="T1" s="2" t="s">
        <v>84</v>
      </c>
      <c r="U1" s="2" t="s">
        <v>394</v>
      </c>
    </row>
    <row r="2" spans="1:21">
      <c r="A2" s="4" t="s">
        <v>395</v>
      </c>
      <c r="N2" s="6" t="n">
        <v>2049000</v>
      </c>
      <c r="Q2" s="6" t="n">
        <v>2425083</v>
      </c>
      <c r="S2" s="6" t="n">
        <v>2425083</v>
      </c>
    </row>
    <row r="3" spans="1:21">
      <c r="A3" s="4" t="s">
        <v>396</v>
      </c>
    </row>
    <row r="4" spans="1:21">
      <c r="A4" s="4" t="s">
        <v>397</v>
      </c>
      <c r="F4" s="6" t="n">
        <v>89000</v>
      </c>
      <c r="G4" s="6" t="n">
        <v>20000</v>
      </c>
      <c r="H4" s="6" t="n">
        <v>10000</v>
      </c>
      <c r="I4" s="6" t="n">
        <v>5000</v>
      </c>
      <c r="J4" s="6" t="n">
        <v>15000</v>
      </c>
      <c r="K4" s="6" t="n">
        <v>14500</v>
      </c>
      <c r="L4" s="6" t="n">
        <v>40000</v>
      </c>
      <c r="M4" s="6" t="n">
        <v>32700</v>
      </c>
      <c r="N4" s="6" t="n">
        <v>23000</v>
      </c>
      <c r="O4" s="6" t="n">
        <v>6000</v>
      </c>
    </row>
    <row r="5" spans="1:21">
      <c r="A5" s="4" t="s">
        <v>395</v>
      </c>
      <c r="B5" s="6" t="n">
        <v>101700</v>
      </c>
      <c r="C5" s="6" t="n">
        <v>25000</v>
      </c>
      <c r="D5" s="6" t="n">
        <v>8000</v>
      </c>
      <c r="E5" s="6" t="n">
        <v>13000</v>
      </c>
      <c r="Q5" s="5" t="n">
        <v>1365000</v>
      </c>
      <c r="S5" s="5" t="n">
        <v>1365000</v>
      </c>
      <c r="U5" s="6" t="n">
        <v>2275200</v>
      </c>
    </row>
    <row r="6" spans="1:21">
      <c r="A6" s="4" t="s">
        <v>398</v>
      </c>
      <c r="B6" s="6" t="n">
        <v>101700</v>
      </c>
      <c r="C6" s="6" t="n">
        <v>25000</v>
      </c>
      <c r="D6" s="6" t="n">
        <v>8000</v>
      </c>
      <c r="E6" s="6" t="n">
        <v>13000</v>
      </c>
    </row>
    <row r="7" spans="1:21">
      <c r="A7" s="4" t="s">
        <v>345</v>
      </c>
      <c r="B7" s="4" t="s">
        <v>399</v>
      </c>
      <c r="C7" s="4" t="s">
        <v>400</v>
      </c>
      <c r="D7" s="4" t="s">
        <v>401</v>
      </c>
      <c r="E7" s="4" t="s">
        <v>402</v>
      </c>
      <c r="F7" s="4" t="s">
        <v>403</v>
      </c>
      <c r="G7" s="4" t="s">
        <v>404</v>
      </c>
      <c r="H7" s="4" t="s">
        <v>405</v>
      </c>
      <c r="I7" s="4" t="s">
        <v>406</v>
      </c>
      <c r="J7" s="4" t="s">
        <v>407</v>
      </c>
      <c r="K7" s="4" t="s">
        <v>408</v>
      </c>
      <c r="L7" s="4" t="s">
        <v>409</v>
      </c>
      <c r="M7" s="4" t="s">
        <v>410</v>
      </c>
      <c r="N7" s="4" t="s">
        <v>411</v>
      </c>
      <c r="O7" s="4" t="s">
        <v>412</v>
      </c>
    </row>
    <row r="8" spans="1:21">
      <c r="A8" s="4" t="s">
        <v>413</v>
      </c>
      <c r="B8" s="4" t="s">
        <v>414</v>
      </c>
      <c r="C8" s="4" t="s">
        <v>414</v>
      </c>
      <c r="D8" s="4" t="s">
        <v>414</v>
      </c>
      <c r="E8" s="4" t="s">
        <v>414</v>
      </c>
    </row>
    <row r="9" spans="1:21">
      <c r="A9" s="4" t="s">
        <v>415</v>
      </c>
    </row>
    <row r="10" spans="1:21">
      <c r="A10" s="4" t="s">
        <v>397</v>
      </c>
      <c r="P10" s="6" t="n">
        <v>2222000</v>
      </c>
    </row>
    <row r="11" spans="1:21">
      <c r="A11" s="4" t="s">
        <v>416</v>
      </c>
    </row>
    <row r="12" spans="1:21">
      <c r="A12" s="4" t="s">
        <v>395</v>
      </c>
      <c r="P12" s="5" t="n">
        <v>1365000</v>
      </c>
    </row>
    <row r="13" spans="1:21">
      <c r="A13" s="4" t="s">
        <v>417</v>
      </c>
    </row>
    <row r="14" spans="1:21">
      <c r="A14" s="4" t="s">
        <v>418</v>
      </c>
      <c r="P14" s="5" t="n">
        <v>635000</v>
      </c>
    </row>
    <row r="15" spans="1:21">
      <c r="A15" s="4" t="s">
        <v>419</v>
      </c>
      <c r="P15" s="5" t="n">
        <v>20000</v>
      </c>
    </row>
    <row r="16" spans="1:21">
      <c r="A16" s="4" t="s">
        <v>398</v>
      </c>
      <c r="P16" s="6" t="n">
        <v>50500</v>
      </c>
    </row>
    <row r="17" spans="1:21">
      <c r="A17" s="4" t="s">
        <v>345</v>
      </c>
      <c r="P17" s="4" t="s">
        <v>420</v>
      </c>
    </row>
    <row r="18" spans="1:21">
      <c r="A18" s="4" t="s">
        <v>421</v>
      </c>
      <c r="P18" s="6" t="n">
        <v>202000</v>
      </c>
    </row>
    <row r="19" spans="1:21">
      <c r="A19" s="4" t="s">
        <v>422</v>
      </c>
      <c r="Q19" s="6" t="n">
        <v>151500</v>
      </c>
      <c r="R19" s="6" t="n">
        <v>0</v>
      </c>
      <c r="S19" s="6" t="n">
        <v>303000</v>
      </c>
      <c r="T19" s="6" t="n">
        <v>0</v>
      </c>
    </row>
    <row r="20" spans="1:21">
      <c r="A20" s="4" t="s">
        <v>423</v>
      </c>
    </row>
    <row r="21" spans="1:21">
      <c r="A21" s="4" t="s">
        <v>397</v>
      </c>
      <c r="P21" s="6" t="n">
        <v>202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3</v>
      </c>
    </row>
    <row r="2" spans="1:3">
      <c r="A2" s="4" t="s">
        <v>425</v>
      </c>
      <c r="B2" s="6" t="n">
        <v>2425083</v>
      </c>
      <c r="C2" s="6" t="n">
        <v>2049000</v>
      </c>
    </row>
    <row r="3" spans="1:3">
      <c r="A3" s="4" t="s">
        <v>426</v>
      </c>
      <c r="B3" s="5" t="n">
        <v>-2393900</v>
      </c>
      <c r="C3" s="5" t="n">
        <v>-2020000</v>
      </c>
    </row>
    <row r="4" spans="1:3">
      <c r="A4" s="4" t="s">
        <v>372</v>
      </c>
      <c r="B4" s="5" t="n">
        <v>29000</v>
      </c>
      <c r="C4" s="5" t="n">
        <v>29000</v>
      </c>
    </row>
    <row r="5" spans="1:3">
      <c r="A5" s="4" t="s">
        <v>427</v>
      </c>
    </row>
    <row r="6" spans="1:3">
      <c r="A6" s="4" t="s">
        <v>425</v>
      </c>
      <c r="B6" s="5" t="n">
        <v>2020000</v>
      </c>
      <c r="C6" s="5" t="n">
        <v>2020000</v>
      </c>
    </row>
    <row r="7" spans="1:3">
      <c r="A7" s="4" t="s">
        <v>428</v>
      </c>
    </row>
    <row r="8" spans="1:3">
      <c r="A8" s="4" t="s">
        <v>425</v>
      </c>
      <c r="B8" s="5" t="n">
        <v>6000</v>
      </c>
      <c r="C8" s="5" t="n">
        <v>6000</v>
      </c>
    </row>
    <row r="9" spans="1:3">
      <c r="A9" s="4" t="s">
        <v>429</v>
      </c>
    </row>
    <row r="10" spans="1:3">
      <c r="A10" s="4" t="s">
        <v>425</v>
      </c>
      <c r="B10" s="5" t="n">
        <v>23000</v>
      </c>
      <c r="C10" s="5" t="n">
        <v>23000</v>
      </c>
    </row>
    <row r="11" spans="1:3">
      <c r="A11" s="4" t="s">
        <v>430</v>
      </c>
    </row>
    <row r="12" spans="1:3">
      <c r="A12" s="4" t="s">
        <v>425</v>
      </c>
      <c r="B12" s="5" t="n">
        <v>32700</v>
      </c>
      <c r="C12" s="4" t="s">
        <v>43</v>
      </c>
    </row>
    <row r="13" spans="1:3">
      <c r="A13" s="4" t="s">
        <v>431</v>
      </c>
    </row>
    <row r="14" spans="1:3">
      <c r="A14" s="4" t="s">
        <v>425</v>
      </c>
      <c r="B14" s="5" t="n">
        <v>40000</v>
      </c>
      <c r="C14" s="4" t="s">
        <v>43</v>
      </c>
    </row>
    <row r="15" spans="1:3">
      <c r="A15" s="4" t="s">
        <v>432</v>
      </c>
    </row>
    <row r="16" spans="1:3">
      <c r="A16" s="4" t="s">
        <v>425</v>
      </c>
      <c r="B16" s="5" t="n">
        <v>14500</v>
      </c>
      <c r="C16" s="4" t="s">
        <v>43</v>
      </c>
    </row>
    <row r="17" spans="1:3">
      <c r="A17" s="4" t="s">
        <v>433</v>
      </c>
    </row>
    <row r="18" spans="1:3">
      <c r="A18" s="4" t="s">
        <v>425</v>
      </c>
      <c r="B18" s="5" t="n">
        <v>15000</v>
      </c>
      <c r="C18" s="4" t="s">
        <v>43</v>
      </c>
    </row>
    <row r="19" spans="1:3">
      <c r="A19" s="4" t="s">
        <v>434</v>
      </c>
    </row>
    <row r="20" spans="1:3">
      <c r="A20" s="4" t="s">
        <v>425</v>
      </c>
      <c r="B20" s="5" t="n">
        <v>5000</v>
      </c>
      <c r="C20" s="4" t="s">
        <v>43</v>
      </c>
    </row>
    <row r="21" spans="1:3">
      <c r="A21" s="4" t="s">
        <v>435</v>
      </c>
    </row>
    <row r="22" spans="1:3">
      <c r="A22" s="4" t="s">
        <v>425</v>
      </c>
      <c r="B22" s="5" t="n">
        <v>10000</v>
      </c>
      <c r="C22" s="4" t="s">
        <v>43</v>
      </c>
    </row>
    <row r="23" spans="1:3">
      <c r="A23" s="4" t="s">
        <v>436</v>
      </c>
    </row>
    <row r="24" spans="1:3">
      <c r="A24" s="4" t="s">
        <v>425</v>
      </c>
      <c r="B24" s="5" t="n">
        <v>20000</v>
      </c>
      <c r="C24" s="4" t="s">
        <v>43</v>
      </c>
    </row>
    <row r="25" spans="1:3">
      <c r="A25" s="4" t="s">
        <v>437</v>
      </c>
    </row>
    <row r="26" spans="1:3">
      <c r="A26" s="4" t="s">
        <v>425</v>
      </c>
      <c r="B26" s="5" t="n">
        <v>89000</v>
      </c>
      <c r="C26" s="4" t="s">
        <v>43</v>
      </c>
    </row>
    <row r="27" spans="1:3">
      <c r="A27" s="4" t="s">
        <v>438</v>
      </c>
    </row>
    <row r="28" spans="1:3">
      <c r="A28" s="4" t="s">
        <v>425</v>
      </c>
      <c r="B28" s="5" t="n">
        <v>13000</v>
      </c>
      <c r="C28" s="4" t="s">
        <v>43</v>
      </c>
    </row>
    <row r="29" spans="1:3">
      <c r="A29" s="4" t="s">
        <v>439</v>
      </c>
    </row>
    <row r="30" spans="1:3">
      <c r="A30" s="4" t="s">
        <v>425</v>
      </c>
      <c r="B30" s="5" t="n">
        <v>8000</v>
      </c>
      <c r="C30" s="4" t="s">
        <v>43</v>
      </c>
    </row>
    <row r="31" spans="1:3">
      <c r="A31" s="4" t="s">
        <v>440</v>
      </c>
    </row>
    <row r="32" spans="1:3">
      <c r="A32" s="4" t="s">
        <v>425</v>
      </c>
      <c r="B32" s="5" t="n">
        <v>25000</v>
      </c>
      <c r="C32" s="4" t="s">
        <v>43</v>
      </c>
    </row>
    <row r="33" spans="1:3">
      <c r="A33" s="4" t="s">
        <v>441</v>
      </c>
    </row>
    <row r="34" spans="1:3">
      <c r="A34" s="4" t="s">
        <v>425</v>
      </c>
      <c r="B34" s="5" t="n">
        <v>101700</v>
      </c>
      <c r="C34" s="4" t="s">
        <v>43</v>
      </c>
    </row>
    <row r="35" spans="1:3">
      <c r="A35" s="4" t="s">
        <v>442</v>
      </c>
    </row>
    <row r="36" spans="1:3">
      <c r="A36" s="4" t="s">
        <v>425</v>
      </c>
      <c r="B36" s="6" t="n">
        <v>2183</v>
      </c>
      <c r="C36" s="4" t="s">
        <v>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5"/>
    <col customWidth="1" max="7" min="7" width="14"/>
    <col customWidth="1" max="8" min="8" width="15"/>
    <col customWidth="1" max="9" min="9" width="16"/>
    <col customWidth="1" max="10" min="10" width="15"/>
    <col customWidth="1" max="11" min="11" width="16"/>
    <col customWidth="1" max="12" min="12" width="16"/>
    <col customWidth="1" max="13" min="13" width="15"/>
    <col customWidth="1" max="14" min="14" width="16"/>
    <col customWidth="1" max="15" min="15" width="16"/>
    <col customWidth="1" max="16" min="16" width="15"/>
    <col customWidth="1" max="17" min="17" width="14"/>
  </cols>
  <sheetData>
    <row r="1" spans="1:17">
      <c r="A1" s="1" t="s">
        <v>443</v>
      </c>
      <c r="B1" s="2" t="s">
        <v>380</v>
      </c>
      <c r="C1" s="2" t="s">
        <v>381</v>
      </c>
      <c r="D1" s="2" t="s">
        <v>382</v>
      </c>
      <c r="E1" s="2" t="s">
        <v>383</v>
      </c>
      <c r="F1" s="2" t="s">
        <v>384</v>
      </c>
      <c r="G1" s="2" t="s">
        <v>385</v>
      </c>
      <c r="H1" s="2" t="s">
        <v>386</v>
      </c>
      <c r="I1" s="2" t="s">
        <v>387</v>
      </c>
      <c r="J1" s="2" t="s">
        <v>388</v>
      </c>
      <c r="K1" s="2" t="s">
        <v>389</v>
      </c>
      <c r="L1" s="2" t="s">
        <v>390</v>
      </c>
      <c r="M1" s="2" t="s">
        <v>391</v>
      </c>
      <c r="N1" s="2" t="s">
        <v>33</v>
      </c>
      <c r="O1" s="2" t="s">
        <v>392</v>
      </c>
      <c r="P1" s="2" t="s">
        <v>393</v>
      </c>
      <c r="Q1" s="2" t="s">
        <v>444</v>
      </c>
    </row>
    <row r="2" spans="1:17">
      <c r="A2" s="4" t="s">
        <v>427</v>
      </c>
    </row>
    <row r="3" spans="1:17">
      <c r="A3" s="4" t="s">
        <v>397</v>
      </c>
      <c r="P3" s="6" t="n">
        <v>1365000</v>
      </c>
    </row>
    <row r="4" spans="1:17">
      <c r="A4" s="4" t="s">
        <v>418</v>
      </c>
      <c r="P4" s="5" t="n">
        <v>635000</v>
      </c>
    </row>
    <row r="5" spans="1:17">
      <c r="A5" s="4" t="s">
        <v>419</v>
      </c>
      <c r="P5" s="5" t="n">
        <v>20000</v>
      </c>
    </row>
    <row r="6" spans="1:17">
      <c r="A6" s="4" t="s">
        <v>445</v>
      </c>
      <c r="P6" s="6" t="n">
        <v>50500</v>
      </c>
    </row>
    <row r="7" spans="1:17">
      <c r="A7" s="4" t="s">
        <v>345</v>
      </c>
      <c r="P7" s="4" t="s">
        <v>420</v>
      </c>
    </row>
    <row r="8" spans="1:17">
      <c r="A8" s="4" t="s">
        <v>446</v>
      </c>
    </row>
    <row r="9" spans="1:17">
      <c r="A9" s="4" t="s">
        <v>447</v>
      </c>
      <c r="P9" s="6" t="n">
        <v>765000</v>
      </c>
    </row>
    <row r="10" spans="1:17">
      <c r="A10" s="4" t="s">
        <v>448</v>
      </c>
    </row>
    <row r="11" spans="1:17">
      <c r="A11" s="4" t="s">
        <v>447</v>
      </c>
      <c r="P11" s="5" t="n">
        <v>100000</v>
      </c>
    </row>
    <row r="12" spans="1:17">
      <c r="A12" s="4" t="s">
        <v>449</v>
      </c>
    </row>
    <row r="13" spans="1:17">
      <c r="A13" s="4" t="s">
        <v>447</v>
      </c>
      <c r="P13" s="6" t="n">
        <v>500000</v>
      </c>
    </row>
    <row r="14" spans="1:17">
      <c r="A14" s="4" t="s">
        <v>428</v>
      </c>
    </row>
    <row r="15" spans="1:17">
      <c r="A15" s="4" t="s">
        <v>397</v>
      </c>
      <c r="O15" s="6" t="n">
        <v>6000</v>
      </c>
    </row>
    <row r="16" spans="1:17">
      <c r="A16" s="4" t="s">
        <v>345</v>
      </c>
      <c r="O16" s="4" t="s">
        <v>412</v>
      </c>
    </row>
    <row r="17" spans="1:17">
      <c r="A17" s="4" t="s">
        <v>429</v>
      </c>
    </row>
    <row r="18" spans="1:17">
      <c r="A18" s="4" t="s">
        <v>397</v>
      </c>
      <c r="N18" s="6" t="n">
        <v>23000</v>
      </c>
    </row>
    <row r="19" spans="1:17">
      <c r="A19" s="4" t="s">
        <v>345</v>
      </c>
      <c r="N19" s="4" t="s">
        <v>450</v>
      </c>
    </row>
    <row r="20" spans="1:17">
      <c r="A20" s="4" t="s">
        <v>430</v>
      </c>
    </row>
    <row r="21" spans="1:17">
      <c r="A21" s="4" t="s">
        <v>397</v>
      </c>
      <c r="M21" s="6" t="n">
        <v>32700</v>
      </c>
    </row>
    <row r="22" spans="1:17">
      <c r="A22" s="4" t="s">
        <v>345</v>
      </c>
      <c r="M22" s="4" t="s">
        <v>410</v>
      </c>
    </row>
    <row r="23" spans="1:17">
      <c r="A23" s="4" t="s">
        <v>431</v>
      </c>
    </row>
    <row r="24" spans="1:17">
      <c r="A24" s="4" t="s">
        <v>397</v>
      </c>
      <c r="L24" s="6" t="n">
        <v>40000</v>
      </c>
    </row>
    <row r="25" spans="1:17">
      <c r="A25" s="4" t="s">
        <v>345</v>
      </c>
      <c r="L25" s="4" t="s">
        <v>409</v>
      </c>
    </row>
    <row r="26" spans="1:17">
      <c r="A26" s="4" t="s">
        <v>432</v>
      </c>
    </row>
    <row r="27" spans="1:17">
      <c r="A27" s="4" t="s">
        <v>397</v>
      </c>
      <c r="K27" s="6" t="n">
        <v>14500</v>
      </c>
    </row>
    <row r="28" spans="1:17">
      <c r="A28" s="4" t="s">
        <v>345</v>
      </c>
      <c r="K28" s="4" t="s">
        <v>408</v>
      </c>
    </row>
    <row r="29" spans="1:17">
      <c r="A29" s="4" t="s">
        <v>433</v>
      </c>
    </row>
    <row r="30" spans="1:17">
      <c r="A30" s="4" t="s">
        <v>397</v>
      </c>
      <c r="J30" s="6" t="n">
        <v>15000</v>
      </c>
    </row>
    <row r="31" spans="1:17">
      <c r="A31" s="4" t="s">
        <v>345</v>
      </c>
      <c r="J31" s="4" t="s">
        <v>407</v>
      </c>
    </row>
    <row r="32" spans="1:17">
      <c r="A32" s="4" t="s">
        <v>434</v>
      </c>
    </row>
    <row r="33" spans="1:17">
      <c r="A33" s="4" t="s">
        <v>397</v>
      </c>
      <c r="I33" s="6" t="n">
        <v>5000</v>
      </c>
    </row>
    <row r="34" spans="1:17">
      <c r="A34" s="4" t="s">
        <v>345</v>
      </c>
      <c r="I34" s="4" t="s">
        <v>406</v>
      </c>
    </row>
    <row r="35" spans="1:17">
      <c r="A35" s="4" t="s">
        <v>435</v>
      </c>
    </row>
    <row r="36" spans="1:17">
      <c r="A36" s="4" t="s">
        <v>397</v>
      </c>
      <c r="H36" s="6" t="n">
        <v>10000</v>
      </c>
    </row>
    <row r="37" spans="1:17">
      <c r="A37" s="4" t="s">
        <v>345</v>
      </c>
      <c r="H37" s="4" t="s">
        <v>405</v>
      </c>
    </row>
    <row r="38" spans="1:17">
      <c r="A38" s="4" t="s">
        <v>436</v>
      </c>
    </row>
    <row r="39" spans="1:17">
      <c r="A39" s="4" t="s">
        <v>397</v>
      </c>
      <c r="G39" s="6" t="n">
        <v>20000</v>
      </c>
    </row>
    <row r="40" spans="1:17">
      <c r="A40" s="4" t="s">
        <v>345</v>
      </c>
      <c r="G40" s="4" t="s">
        <v>404</v>
      </c>
    </row>
    <row r="41" spans="1:17">
      <c r="A41" s="4" t="s">
        <v>437</v>
      </c>
    </row>
    <row r="42" spans="1:17">
      <c r="A42" s="4" t="s">
        <v>397</v>
      </c>
      <c r="F42" s="6" t="n">
        <v>89000</v>
      </c>
    </row>
    <row r="43" spans="1:17">
      <c r="A43" s="4" t="s">
        <v>345</v>
      </c>
      <c r="F43" s="4" t="s">
        <v>403</v>
      </c>
    </row>
    <row r="44" spans="1:17">
      <c r="A44" s="4" t="s">
        <v>438</v>
      </c>
    </row>
    <row r="45" spans="1:17">
      <c r="A45" s="4" t="s">
        <v>397</v>
      </c>
      <c r="E45" s="6" t="n">
        <v>13000</v>
      </c>
    </row>
    <row r="46" spans="1:17">
      <c r="A46" s="4" t="s">
        <v>345</v>
      </c>
      <c r="E46" s="4" t="s">
        <v>402</v>
      </c>
    </row>
    <row r="47" spans="1:17">
      <c r="A47" s="4" t="s">
        <v>439</v>
      </c>
    </row>
    <row r="48" spans="1:17">
      <c r="A48" s="4" t="s">
        <v>397</v>
      </c>
      <c r="D48" s="6" t="n">
        <v>8000</v>
      </c>
    </row>
    <row r="49" spans="1:17">
      <c r="A49" s="4" t="s">
        <v>345</v>
      </c>
      <c r="D49" s="4" t="s">
        <v>401</v>
      </c>
    </row>
    <row r="50" spans="1:17">
      <c r="A50" s="4" t="s">
        <v>440</v>
      </c>
    </row>
    <row r="51" spans="1:17">
      <c r="A51" s="4" t="s">
        <v>397</v>
      </c>
      <c r="C51" s="6" t="n">
        <v>25000</v>
      </c>
    </row>
    <row r="52" spans="1:17">
      <c r="A52" s="4" t="s">
        <v>345</v>
      </c>
      <c r="C52" s="4" t="s">
        <v>400</v>
      </c>
    </row>
    <row r="53" spans="1:17">
      <c r="A53" s="4" t="s">
        <v>441</v>
      </c>
    </row>
    <row r="54" spans="1:17">
      <c r="A54" s="4" t="s">
        <v>397</v>
      </c>
      <c r="B54" s="6" t="n">
        <v>101700</v>
      </c>
    </row>
    <row r="55" spans="1:17">
      <c r="A55" s="4" t="s">
        <v>345</v>
      </c>
      <c r="B55" s="4" t="s">
        <v>399</v>
      </c>
    </row>
    <row r="56" spans="1:17">
      <c r="A56" s="4" t="s">
        <v>442</v>
      </c>
    </row>
    <row r="57" spans="1:17">
      <c r="A57" s="4" t="s">
        <v>397</v>
      </c>
      <c r="Q57" s="6" t="n">
        <v>21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80"/>
    <col customWidth="1" max="5" min="5" width="21"/>
    <col customWidth="1" max="6" min="6" width="21"/>
    <col customWidth="1" max="7" min="7" width="21"/>
  </cols>
  <sheetData>
    <row r="1" spans="1:7">
      <c r="A1" s="1" t="s">
        <v>451</v>
      </c>
      <c r="B1" s="2" t="s">
        <v>452</v>
      </c>
      <c r="C1" s="2" t="s">
        <v>453</v>
      </c>
      <c r="D1" s="2" t="s">
        <v>454</v>
      </c>
      <c r="E1" s="2" t="s">
        <v>291</v>
      </c>
      <c r="F1" s="2" t="s">
        <v>455</v>
      </c>
      <c r="G1" s="2" t="s">
        <v>456</v>
      </c>
    </row>
    <row r="2" spans="1:7">
      <c r="A2" s="4" t="s">
        <v>457</v>
      </c>
      <c r="E2" s="6" t="n">
        <v>19816</v>
      </c>
      <c r="G2" s="6" t="n">
        <v>15973</v>
      </c>
    </row>
    <row r="3" spans="1:7">
      <c r="A3" s="4" t="s">
        <v>129</v>
      </c>
      <c r="E3" s="5" t="n">
        <v>18316</v>
      </c>
      <c r="F3" s="6" t="n">
        <v>27704</v>
      </c>
    </row>
    <row r="4" spans="1:7">
      <c r="A4" s="4" t="s">
        <v>458</v>
      </c>
    </row>
    <row r="5" spans="1:7">
      <c r="A5" s="4" t="s">
        <v>459</v>
      </c>
      <c r="D5" s="5" t="n">
        <v>0</v>
      </c>
    </row>
    <row r="6" spans="1:7">
      <c r="A6" s="4" t="s">
        <v>460</v>
      </c>
    </row>
    <row r="7" spans="1:7">
      <c r="A7" s="4" t="s">
        <v>459</v>
      </c>
      <c r="D7" s="5" t="n">
        <v>1</v>
      </c>
    </row>
    <row r="8" spans="1:7">
      <c r="A8" s="4" t="s">
        <v>461</v>
      </c>
    </row>
    <row r="9" spans="1:7">
      <c r="A9" s="4" t="s">
        <v>462</v>
      </c>
      <c r="D9" s="10" t="n">
        <v>1.08</v>
      </c>
    </row>
    <row r="10" spans="1:7">
      <c r="A10" s="4" t="s">
        <v>463</v>
      </c>
    </row>
    <row r="11" spans="1:7">
      <c r="A11" s="4" t="s">
        <v>375</v>
      </c>
      <c r="D11" s="4" t="s">
        <v>464</v>
      </c>
    </row>
    <row r="12" spans="1:7">
      <c r="A12" s="4" t="s">
        <v>457</v>
      </c>
      <c r="D12" s="6" t="n">
        <v>15000</v>
      </c>
      <c r="E12" s="5" t="n">
        <v>7500</v>
      </c>
      <c r="G12" s="5" t="n">
        <v>7500</v>
      </c>
    </row>
    <row r="13" spans="1:7">
      <c r="A13" s="4" t="s">
        <v>345</v>
      </c>
      <c r="D13" s="4" t="s">
        <v>465</v>
      </c>
    </row>
    <row r="14" spans="1:7">
      <c r="A14" s="4" t="s">
        <v>466</v>
      </c>
      <c r="D14" s="4" t="s">
        <v>467</v>
      </c>
    </row>
    <row r="15" spans="1:7">
      <c r="A15" s="4" t="s">
        <v>468</v>
      </c>
      <c r="D15" s="4" t="s">
        <v>469</v>
      </c>
    </row>
    <row r="16" spans="1:7">
      <c r="A16" s="4" t="s">
        <v>129</v>
      </c>
      <c r="D16" s="6" t="n">
        <v>5770</v>
      </c>
    </row>
    <row r="17" spans="1:7">
      <c r="A17" s="4" t="s">
        <v>470</v>
      </c>
      <c r="C17" s="6" t="n">
        <v>7500</v>
      </c>
    </row>
    <row r="18" spans="1:7">
      <c r="A18" s="4" t="s">
        <v>471</v>
      </c>
      <c r="C18" s="5" t="n">
        <v>30000</v>
      </c>
    </row>
    <row r="19" spans="1:7">
      <c r="A19" s="4" t="s">
        <v>472</v>
      </c>
      <c r="D19" s="5" t="n">
        <v>30000</v>
      </c>
    </row>
    <row r="20" spans="1:7">
      <c r="A20" s="4" t="s">
        <v>473</v>
      </c>
      <c r="D20" s="9" t="n">
        <v>0.5</v>
      </c>
    </row>
    <row r="21" spans="1:7">
      <c r="A21" s="4" t="s">
        <v>474</v>
      </c>
      <c r="D21" s="4" t="s">
        <v>475</v>
      </c>
    </row>
    <row r="22" spans="1:7">
      <c r="A22" s="4" t="s">
        <v>476</v>
      </c>
      <c r="D22" s="6" t="n">
        <v>4873</v>
      </c>
    </row>
    <row r="23" spans="1:7">
      <c r="A23" s="4" t="s">
        <v>311</v>
      </c>
      <c r="E23" s="5" t="n">
        <v>7500</v>
      </c>
      <c r="F23" s="5" t="n">
        <v>0</v>
      </c>
    </row>
    <row r="24" spans="1:7">
      <c r="A24" s="4" t="s">
        <v>477</v>
      </c>
    </row>
    <row r="25" spans="1:7">
      <c r="A25" s="4" t="s">
        <v>375</v>
      </c>
      <c r="B25" s="4" t="s">
        <v>286</v>
      </c>
    </row>
    <row r="26" spans="1:7">
      <c r="A26" s="4" t="s">
        <v>457</v>
      </c>
      <c r="B26" s="6" t="n">
        <v>20000</v>
      </c>
      <c r="E26" s="5" t="n">
        <v>12316</v>
      </c>
      <c r="G26" s="6" t="n">
        <v>8473</v>
      </c>
    </row>
    <row r="27" spans="1:7">
      <c r="A27" s="4" t="s">
        <v>345</v>
      </c>
      <c r="B27" s="4" t="s">
        <v>478</v>
      </c>
    </row>
    <row r="28" spans="1:7">
      <c r="A28" s="4" t="s">
        <v>466</v>
      </c>
      <c r="B28" s="4" t="s">
        <v>479</v>
      </c>
    </row>
    <row r="29" spans="1:7">
      <c r="A29" s="4" t="s">
        <v>468</v>
      </c>
      <c r="B29" s="4" t="s">
        <v>480</v>
      </c>
    </row>
    <row r="30" spans="1:7">
      <c r="A30" s="4" t="s">
        <v>129</v>
      </c>
      <c r="B30" s="6" t="n">
        <v>20000</v>
      </c>
    </row>
    <row r="31" spans="1:7">
      <c r="A31" s="4" t="s">
        <v>311</v>
      </c>
      <c r="E31" s="6" t="n">
        <v>20000</v>
      </c>
      <c r="F31" s="6" t="n">
        <v>0</v>
      </c>
    </row>
    <row r="32" spans="1:7">
      <c r="A32" s="4" t="s">
        <v>481</v>
      </c>
    </row>
    <row r="33" spans="1:7">
      <c r="A33" s="4" t="s">
        <v>129</v>
      </c>
      <c r="B33" s="5" t="n">
        <v>47768</v>
      </c>
    </row>
    <row r="34" spans="1:7">
      <c r="A34" s="4" t="s">
        <v>482</v>
      </c>
    </row>
    <row r="35" spans="1:7">
      <c r="A35" s="4" t="s">
        <v>129</v>
      </c>
      <c r="B35" s="6" t="n">
        <v>277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3</v>
      </c>
      <c r="B1" s="2" t="s">
        <v>2</v>
      </c>
      <c r="C1" s="2" t="s">
        <v>33</v>
      </c>
      <c r="D1" s="2" t="s">
        <v>484</v>
      </c>
      <c r="E1" s="2" t="s">
        <v>485</v>
      </c>
    </row>
    <row r="2" spans="1:5">
      <c r="A2" s="4" t="s">
        <v>486</v>
      </c>
      <c r="B2" s="6" t="n">
        <v>27500</v>
      </c>
      <c r="C2" s="6" t="n">
        <v>27500</v>
      </c>
    </row>
    <row r="3" spans="1:5">
      <c r="A3" s="4" t="s">
        <v>487</v>
      </c>
      <c r="B3" s="5" t="n">
        <v>-7684</v>
      </c>
      <c r="C3" s="5" t="n">
        <v>-11527</v>
      </c>
    </row>
    <row r="4" spans="1:5">
      <c r="A4" s="4" t="s">
        <v>488</v>
      </c>
      <c r="B4" s="5" t="n">
        <v>19816</v>
      </c>
      <c r="C4" s="5" t="n">
        <v>15973</v>
      </c>
    </row>
    <row r="5" spans="1:5">
      <c r="A5" s="4" t="s">
        <v>489</v>
      </c>
      <c r="B5" s="5" t="n">
        <v>-20000</v>
      </c>
      <c r="C5" s="5" t="n">
        <v>-20000</v>
      </c>
    </row>
    <row r="6" spans="1:5">
      <c r="A6" s="4" t="s">
        <v>368</v>
      </c>
      <c r="B6" s="5" t="n">
        <v>2560</v>
      </c>
      <c r="C6" s="5" t="n">
        <v>6403</v>
      </c>
    </row>
    <row r="7" spans="1:5">
      <c r="A7" s="4" t="s">
        <v>369</v>
      </c>
      <c r="B7" s="5" t="n">
        <v>-17440</v>
      </c>
      <c r="C7" s="5" t="n">
        <v>-13597</v>
      </c>
    </row>
    <row r="8" spans="1:5">
      <c r="A8" s="4" t="s">
        <v>490</v>
      </c>
      <c r="B8" s="5" t="n">
        <v>7500</v>
      </c>
      <c r="C8" s="5" t="n">
        <v>7500</v>
      </c>
    </row>
    <row r="9" spans="1:5">
      <c r="A9" s="4" t="s">
        <v>491</v>
      </c>
      <c r="B9" s="5" t="n">
        <v>-5124</v>
      </c>
      <c r="C9" s="5" t="n">
        <v>-5124</v>
      </c>
    </row>
    <row r="10" spans="1:5">
      <c r="A10" s="4" t="s">
        <v>492</v>
      </c>
      <c r="B10" s="5" t="n">
        <v>2376</v>
      </c>
      <c r="C10" s="5" t="n">
        <v>2376</v>
      </c>
    </row>
    <row r="11" spans="1:5">
      <c r="A11" s="4" t="s">
        <v>463</v>
      </c>
    </row>
    <row r="12" spans="1:5">
      <c r="A12" s="4" t="s">
        <v>486</v>
      </c>
      <c r="B12" s="5" t="n">
        <v>7500</v>
      </c>
      <c r="C12" s="5" t="n">
        <v>7500</v>
      </c>
    </row>
    <row r="13" spans="1:5">
      <c r="A13" s="4" t="s">
        <v>487</v>
      </c>
      <c r="B13" s="4" t="s">
        <v>43</v>
      </c>
      <c r="C13" s="4" t="s">
        <v>43</v>
      </c>
    </row>
    <row r="14" spans="1:5">
      <c r="A14" s="4" t="s">
        <v>488</v>
      </c>
      <c r="B14" s="5" t="n">
        <v>7500</v>
      </c>
      <c r="C14" s="5" t="n">
        <v>7500</v>
      </c>
      <c r="E14" s="6" t="n">
        <v>15000</v>
      </c>
    </row>
    <row r="15" spans="1:5">
      <c r="A15" s="4" t="s">
        <v>477</v>
      </c>
    </row>
    <row r="16" spans="1:5">
      <c r="A16" s="4" t="s">
        <v>486</v>
      </c>
      <c r="B16" s="5" t="n">
        <v>20000</v>
      </c>
      <c r="C16" s="5" t="n">
        <v>20000</v>
      </c>
    </row>
    <row r="17" spans="1:5">
      <c r="A17" s="4" t="s">
        <v>487</v>
      </c>
      <c r="B17" s="5" t="n">
        <v>-7684</v>
      </c>
      <c r="C17" s="5" t="n">
        <v>-11527</v>
      </c>
    </row>
    <row r="18" spans="1:5">
      <c r="A18" s="4" t="s">
        <v>488</v>
      </c>
      <c r="B18" s="6" t="n">
        <v>12316</v>
      </c>
      <c r="C18" s="6" t="n">
        <v>8473</v>
      </c>
      <c r="D18" s="6" t="n">
        <v>2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29"/>
    <col customWidth="1" max="6" min="6" width="12"/>
  </cols>
  <sheetData>
    <row r="1" spans="1:6">
      <c r="A1" s="1" t="s">
        <v>109</v>
      </c>
      <c r="B1" s="2" t="s">
        <v>110</v>
      </c>
      <c r="C1" s="2" t="s">
        <v>111</v>
      </c>
      <c r="D1" s="2" t="s">
        <v>112</v>
      </c>
      <c r="E1" s="2" t="s">
        <v>113</v>
      </c>
      <c r="F1" s="2" t="s">
        <v>114</v>
      </c>
    </row>
    <row r="2" spans="1:6">
      <c r="A2" s="4" t="s">
        <v>115</v>
      </c>
      <c r="B2" s="6" t="n">
        <v>1000</v>
      </c>
      <c r="C2" s="6" t="n">
        <v>3107</v>
      </c>
      <c r="D2" s="6" t="n">
        <v>3489699</v>
      </c>
      <c r="E2" s="6" t="n">
        <v>-6096322</v>
      </c>
      <c r="F2" s="6" t="n">
        <v>-2602516</v>
      </c>
    </row>
    <row r="3" spans="1:6">
      <c r="A3" s="4" t="s">
        <v>116</v>
      </c>
      <c r="B3" s="5" t="n">
        <v>1000000</v>
      </c>
      <c r="C3" s="5" t="n">
        <v>31073529</v>
      </c>
    </row>
    <row r="4" spans="1:6">
      <c r="A4" s="4" t="s">
        <v>117</v>
      </c>
      <c r="B4" s="4" t="s">
        <v>43</v>
      </c>
      <c r="C4" s="6" t="n">
        <v>25</v>
      </c>
      <c r="D4" s="5" t="n">
        <v>24475</v>
      </c>
      <c r="E4" s="4" t="s">
        <v>43</v>
      </c>
      <c r="F4" s="5" t="n">
        <v>24500</v>
      </c>
    </row>
    <row r="5" spans="1:6">
      <c r="A5" s="4" t="s">
        <v>118</v>
      </c>
      <c r="B5" s="4" t="s">
        <v>43</v>
      </c>
      <c r="C5" s="5" t="n">
        <v>250000</v>
      </c>
    </row>
    <row r="6" spans="1:6">
      <c r="A6" s="4" t="s">
        <v>119</v>
      </c>
      <c r="B6" s="4" t="s">
        <v>43</v>
      </c>
      <c r="C6" s="6" t="n">
        <v>-75</v>
      </c>
      <c r="D6" s="5" t="n">
        <v>75</v>
      </c>
      <c r="E6" s="4" t="s">
        <v>43</v>
      </c>
      <c r="F6" s="4" t="s">
        <v>43</v>
      </c>
    </row>
    <row r="7" spans="1:6">
      <c r="A7" s="4" t="s">
        <v>120</v>
      </c>
      <c r="B7" s="4" t="s">
        <v>43</v>
      </c>
      <c r="C7" s="5" t="n">
        <v>-756609</v>
      </c>
    </row>
    <row r="8" spans="1:6">
      <c r="A8" s="4" t="s">
        <v>102</v>
      </c>
      <c r="B8" s="4" t="s">
        <v>43</v>
      </c>
      <c r="C8" s="4" t="s">
        <v>43</v>
      </c>
      <c r="D8" s="4" t="s">
        <v>43</v>
      </c>
      <c r="E8" s="5" t="n">
        <v>-607195</v>
      </c>
      <c r="F8" s="5" t="n">
        <v>-607195</v>
      </c>
    </row>
    <row r="9" spans="1:6">
      <c r="A9" s="4" t="s">
        <v>121</v>
      </c>
      <c r="B9" s="6" t="n">
        <v>1000</v>
      </c>
      <c r="C9" s="6" t="n">
        <v>3057</v>
      </c>
      <c r="D9" s="6" t="n">
        <v>3514249</v>
      </c>
      <c r="E9" s="6" t="n">
        <v>-6703517</v>
      </c>
      <c r="F9" s="6" t="n">
        <v>-3185211</v>
      </c>
    </row>
    <row r="10" spans="1:6">
      <c r="A10" s="4" t="s">
        <v>122</v>
      </c>
      <c r="B10" s="5" t="n">
        <v>1000000</v>
      </c>
      <c r="C10" s="5" t="n">
        <v>305669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93</v>
      </c>
      <c r="B1" s="2" t="s">
        <v>484</v>
      </c>
      <c r="C1" s="2" t="s">
        <v>485</v>
      </c>
      <c r="D1" s="2" t="s">
        <v>2</v>
      </c>
      <c r="E1" s="2" t="s">
        <v>33</v>
      </c>
    </row>
    <row r="2" spans="1:5">
      <c r="A2" s="4" t="s">
        <v>457</v>
      </c>
      <c r="D2" s="6" t="n">
        <v>19816</v>
      </c>
      <c r="E2" s="6" t="n">
        <v>15973</v>
      </c>
    </row>
    <row r="3" spans="1:5">
      <c r="A3" s="4" t="s">
        <v>463</v>
      </c>
    </row>
    <row r="4" spans="1:5">
      <c r="A4" s="4" t="s">
        <v>457</v>
      </c>
      <c r="C4" s="6" t="n">
        <v>15000</v>
      </c>
      <c r="D4" s="5" t="n">
        <v>7500</v>
      </c>
      <c r="E4" s="5" t="n">
        <v>7500</v>
      </c>
    </row>
    <row r="5" spans="1:5">
      <c r="A5" s="4" t="s">
        <v>375</v>
      </c>
      <c r="C5" s="4" t="s">
        <v>464</v>
      </c>
    </row>
    <row r="6" spans="1:5">
      <c r="A6" s="4" t="s">
        <v>494</v>
      </c>
      <c r="C6" s="4" t="s">
        <v>465</v>
      </c>
    </row>
    <row r="7" spans="1:5">
      <c r="A7" s="4" t="s">
        <v>477</v>
      </c>
    </row>
    <row r="8" spans="1:5">
      <c r="A8" s="4" t="s">
        <v>457</v>
      </c>
      <c r="B8" s="6" t="n">
        <v>20000</v>
      </c>
      <c r="D8" s="6" t="n">
        <v>12316</v>
      </c>
      <c r="E8" s="6" t="n">
        <v>8473</v>
      </c>
    </row>
    <row r="9" spans="1:5">
      <c r="A9" s="4" t="s">
        <v>375</v>
      </c>
      <c r="B9" s="4" t="s">
        <v>286</v>
      </c>
    </row>
    <row r="10" spans="1:5">
      <c r="A10" s="4" t="s">
        <v>494</v>
      </c>
      <c r="B10" s="4" t="s">
        <v>4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4"/>
    <col customWidth="1" max="5" min="5" width="24"/>
  </cols>
  <sheetData>
    <row r="1" spans="1:5">
      <c r="A1" s="1" t="s">
        <v>495</v>
      </c>
      <c r="B1" s="2" t="s">
        <v>291</v>
      </c>
      <c r="C1" s="2" t="s">
        <v>456</v>
      </c>
      <c r="D1" s="2" t="s">
        <v>496</v>
      </c>
      <c r="E1" s="2" t="s">
        <v>497</v>
      </c>
    </row>
    <row r="2" spans="1:5">
      <c r="A2" s="4" t="s">
        <v>457</v>
      </c>
      <c r="B2" s="6" t="n">
        <v>19816</v>
      </c>
      <c r="C2" s="6" t="n">
        <v>15973</v>
      </c>
    </row>
    <row r="3" spans="1:5">
      <c r="A3" s="4" t="s">
        <v>498</v>
      </c>
    </row>
    <row r="4" spans="1:5">
      <c r="A4" s="4" t="s">
        <v>459</v>
      </c>
      <c r="D4" s="5" t="n">
        <v>0</v>
      </c>
      <c r="E4" s="5" t="n">
        <v>0</v>
      </c>
    </row>
    <row r="5" spans="1:5">
      <c r="A5" s="4" t="s">
        <v>499</v>
      </c>
    </row>
    <row r="6" spans="1:5">
      <c r="A6" s="4" t="s">
        <v>459</v>
      </c>
      <c r="D6" s="10" t="n">
        <v>1.6</v>
      </c>
      <c r="E6" s="5" t="n">
        <v>1</v>
      </c>
    </row>
    <row r="7" spans="1:5">
      <c r="A7" s="4" t="s">
        <v>500</v>
      </c>
    </row>
    <row r="8" spans="1:5">
      <c r="A8" s="4" t="s">
        <v>459</v>
      </c>
      <c r="D8" s="11" t="n">
        <v>0.0249</v>
      </c>
      <c r="E8" s="11" t="n">
        <v>0.0061</v>
      </c>
    </row>
    <row r="9" spans="1:5">
      <c r="A9" s="4" t="s">
        <v>501</v>
      </c>
    </row>
    <row r="10" spans="1:5">
      <c r="A10" s="4" t="s">
        <v>457</v>
      </c>
      <c r="E10" s="6" t="n">
        <v>15000</v>
      </c>
    </row>
    <row r="11" spans="1:5">
      <c r="A11" s="4" t="s">
        <v>502</v>
      </c>
      <c r="E11" s="6" t="n">
        <v>15000</v>
      </c>
    </row>
    <row r="12" spans="1:5">
      <c r="A12" s="4" t="s">
        <v>474</v>
      </c>
      <c r="E12" s="4" t="s">
        <v>503</v>
      </c>
    </row>
    <row r="13" spans="1:5">
      <c r="A13" s="4" t="s">
        <v>504</v>
      </c>
    </row>
    <row r="14" spans="1:5">
      <c r="A14" s="4" t="s">
        <v>457</v>
      </c>
      <c r="D14" s="6" t="n">
        <v>20000</v>
      </c>
    </row>
    <row r="15" spans="1:5">
      <c r="A15" s="4" t="s">
        <v>502</v>
      </c>
      <c r="D15" s="6" t="n">
        <v>20000</v>
      </c>
    </row>
    <row r="16" spans="1:5">
      <c r="A16" s="4" t="s">
        <v>474</v>
      </c>
      <c r="D16" s="4" t="s">
        <v>5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3</v>
      </c>
    </row>
    <row r="2" spans="1:3">
      <c r="A2" s="4" t="s">
        <v>49</v>
      </c>
      <c r="B2" s="6" t="n">
        <v>29907</v>
      </c>
      <c r="C2" s="6" t="n">
        <v>22517</v>
      </c>
    </row>
    <row r="3" spans="1:3">
      <c r="A3" s="4" t="s">
        <v>507</v>
      </c>
    </row>
    <row r="4" spans="1:3">
      <c r="A4" s="4" t="s">
        <v>49</v>
      </c>
      <c r="B4" s="5" t="n">
        <v>6359</v>
      </c>
      <c r="C4" s="5" t="n">
        <v>6523</v>
      </c>
    </row>
    <row r="5" spans="1:3">
      <c r="A5" s="4" t="s">
        <v>508</v>
      </c>
    </row>
    <row r="6" spans="1:3">
      <c r="A6" s="4" t="s">
        <v>49</v>
      </c>
      <c r="B6" s="6" t="n">
        <v>23549</v>
      </c>
      <c r="C6" s="6" t="n">
        <v>159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9</v>
      </c>
      <c r="B1" s="2" t="s">
        <v>2</v>
      </c>
      <c r="C1" s="2" t="s">
        <v>33</v>
      </c>
      <c r="D1" s="2" t="s">
        <v>510</v>
      </c>
      <c r="E1" s="2" t="s">
        <v>511</v>
      </c>
    </row>
    <row r="2" spans="1:5">
      <c r="A2" s="4" t="s">
        <v>512</v>
      </c>
      <c r="B2" s="6" t="n">
        <v>19816</v>
      </c>
      <c r="C2" s="6" t="n">
        <v>15973</v>
      </c>
    </row>
    <row r="3" spans="1:5">
      <c r="A3" s="4" t="s">
        <v>501</v>
      </c>
    </row>
    <row r="4" spans="1:5">
      <c r="A4" s="4" t="s">
        <v>512</v>
      </c>
      <c r="E4" s="6" t="n">
        <v>15000</v>
      </c>
    </row>
    <row r="5" spans="1:5">
      <c r="A5" s="4" t="s">
        <v>504</v>
      </c>
    </row>
    <row r="6" spans="1:5">
      <c r="A6" s="4" t="s">
        <v>512</v>
      </c>
      <c r="D6" s="6" t="n">
        <v>2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13</v>
      </c>
      <c r="B1" s="2" t="s">
        <v>83</v>
      </c>
      <c r="D1" s="2" t="s">
        <v>1</v>
      </c>
      <c r="F1" s="2" t="s">
        <v>124</v>
      </c>
    </row>
    <row r="2" spans="1:6">
      <c r="B2" s="2" t="s">
        <v>2</v>
      </c>
      <c r="C2" s="2" t="s">
        <v>84</v>
      </c>
      <c r="D2" s="2" t="s">
        <v>2</v>
      </c>
      <c r="E2" s="2" t="s">
        <v>84</v>
      </c>
      <c r="F2" s="2" t="s">
        <v>33</v>
      </c>
    </row>
    <row r="3" spans="1:6">
      <c r="A3" s="4" t="s">
        <v>49</v>
      </c>
      <c r="B3" s="6" t="n">
        <v>29907</v>
      </c>
      <c r="D3" s="6" t="n">
        <v>29907</v>
      </c>
      <c r="F3" s="6" t="n">
        <v>22517</v>
      </c>
    </row>
    <row r="4" spans="1:6">
      <c r="A4" s="4" t="s">
        <v>514</v>
      </c>
      <c r="F4" s="4" t="s">
        <v>43</v>
      </c>
    </row>
    <row r="5" spans="1:6">
      <c r="A5" s="4" t="s">
        <v>515</v>
      </c>
      <c r="B5" s="4" t="s">
        <v>43</v>
      </c>
      <c r="C5" s="6" t="n">
        <v>5093</v>
      </c>
      <c r="D5" s="5" t="n">
        <v>-7390</v>
      </c>
      <c r="E5" s="6" t="n">
        <v>9385</v>
      </c>
      <c r="F5" s="5" t="n">
        <v>7390</v>
      </c>
    </row>
    <row r="6" spans="1:6">
      <c r="A6" s="4" t="s">
        <v>507</v>
      </c>
    </row>
    <row r="7" spans="1:6">
      <c r="A7" s="4" t="s">
        <v>49</v>
      </c>
      <c r="B7" s="5" t="n">
        <v>6359</v>
      </c>
      <c r="D7" s="5" t="n">
        <v>6359</v>
      </c>
      <c r="F7" s="5" t="n">
        <v>6523</v>
      </c>
    </row>
    <row r="8" spans="1:6">
      <c r="A8" s="4" t="s">
        <v>514</v>
      </c>
      <c r="F8" s="4" t="s">
        <v>43</v>
      </c>
    </row>
    <row r="9" spans="1:6">
      <c r="A9" s="4" t="s">
        <v>515</v>
      </c>
      <c r="F9" s="5" t="n">
        <v>-165</v>
      </c>
    </row>
    <row r="10" spans="1:6">
      <c r="A10" s="4" t="s">
        <v>508</v>
      </c>
    </row>
    <row r="11" spans="1:6">
      <c r="A11" s="4" t="s">
        <v>49</v>
      </c>
      <c r="B11" s="6" t="n">
        <v>23549</v>
      </c>
      <c r="D11" s="6" t="n">
        <v>23549</v>
      </c>
      <c r="F11" s="5" t="n">
        <v>15994</v>
      </c>
    </row>
    <row r="12" spans="1:6">
      <c r="A12" s="4" t="s">
        <v>514</v>
      </c>
      <c r="F12" s="4" t="s">
        <v>43</v>
      </c>
    </row>
    <row r="13" spans="1:6">
      <c r="A13" s="4" t="s">
        <v>515</v>
      </c>
      <c r="F13" s="6" t="n">
        <v>755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6</v>
      </c>
      <c r="B1" s="2" t="s">
        <v>2</v>
      </c>
      <c r="C1" s="2" t="s">
        <v>33</v>
      </c>
      <c r="D1" s="2" t="s">
        <v>510</v>
      </c>
      <c r="E1" s="2" t="s">
        <v>511</v>
      </c>
    </row>
    <row r="2" spans="1:5">
      <c r="A2" s="4" t="s">
        <v>512</v>
      </c>
      <c r="B2" s="6" t="n">
        <v>19816</v>
      </c>
      <c r="C2" s="6" t="n">
        <v>15973</v>
      </c>
    </row>
    <row r="3" spans="1:5">
      <c r="A3" s="4" t="s">
        <v>501</v>
      </c>
    </row>
    <row r="4" spans="1:5">
      <c r="A4" s="4" t="s">
        <v>512</v>
      </c>
      <c r="E4" s="6" t="n">
        <v>15000</v>
      </c>
    </row>
    <row r="5" spans="1:5">
      <c r="A5" s="4" t="s">
        <v>504</v>
      </c>
    </row>
    <row r="6" spans="1:5">
      <c r="A6" s="4" t="s">
        <v>512</v>
      </c>
      <c r="D6" s="6" t="n">
        <v>2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80"/>
    <col customWidth="1" max="5" min="5" width="14"/>
    <col customWidth="1" max="6" min="6" width="14"/>
    <col customWidth="1" max="7" min="7" width="14"/>
    <col customWidth="1" max="8" min="8" width="14"/>
    <col customWidth="1" max="9" min="9" width="14"/>
  </cols>
  <sheetData>
    <row r="1" spans="1:9">
      <c r="A1" s="1" t="s">
        <v>517</v>
      </c>
      <c r="B1" s="2" t="s">
        <v>393</v>
      </c>
      <c r="C1" s="2" t="s">
        <v>518</v>
      </c>
      <c r="D1" s="2" t="s">
        <v>519</v>
      </c>
      <c r="E1" s="2" t="s">
        <v>2</v>
      </c>
      <c r="F1" s="2" t="s">
        <v>84</v>
      </c>
      <c r="G1" s="2" t="s">
        <v>2</v>
      </c>
      <c r="H1" s="2" t="s">
        <v>84</v>
      </c>
      <c r="I1" s="2" t="s">
        <v>33</v>
      </c>
    </row>
    <row r="2" spans="1:9">
      <c r="A2" s="4" t="s">
        <v>520</v>
      </c>
      <c r="E2" s="6" t="n">
        <v>29000</v>
      </c>
      <c r="G2" s="6" t="n">
        <v>29000</v>
      </c>
      <c r="I2" s="6" t="n">
        <v>29000</v>
      </c>
    </row>
    <row r="3" spans="1:9">
      <c r="A3" s="4" t="s">
        <v>521</v>
      </c>
      <c r="E3" s="6" t="n">
        <v>8100</v>
      </c>
      <c r="F3" s="6" t="n">
        <v>25650</v>
      </c>
      <c r="G3" s="6" t="n">
        <v>29751</v>
      </c>
      <c r="H3" s="6" t="n">
        <v>115595</v>
      </c>
    </row>
    <row r="4" spans="1:9">
      <c r="A4" s="4" t="s">
        <v>522</v>
      </c>
    </row>
    <row r="5" spans="1:9">
      <c r="A5" s="4" t="s">
        <v>520</v>
      </c>
      <c r="D5" s="6" t="n">
        <v>900000</v>
      </c>
    </row>
    <row r="6" spans="1:9">
      <c r="A6" s="4" t="s">
        <v>523</v>
      </c>
      <c r="D6" s="4" t="s">
        <v>524</v>
      </c>
    </row>
    <row r="7" spans="1:9">
      <c r="A7" s="4" t="s">
        <v>525</v>
      </c>
    </row>
    <row r="8" spans="1:9">
      <c r="A8" s="4" t="s">
        <v>520</v>
      </c>
      <c r="C8" s="6" t="n">
        <v>1365000</v>
      </c>
    </row>
    <row r="9" spans="1:9">
      <c r="A9" s="4" t="s">
        <v>523</v>
      </c>
      <c r="C9" s="4" t="s">
        <v>526</v>
      </c>
    </row>
    <row r="10" spans="1:9">
      <c r="A10" s="4" t="s">
        <v>527</v>
      </c>
    </row>
    <row r="11" spans="1:9">
      <c r="A11" s="4" t="s">
        <v>520</v>
      </c>
      <c r="B11" s="6" t="n">
        <v>2020000</v>
      </c>
    </row>
    <row r="12" spans="1:9">
      <c r="A12" s="4" t="s">
        <v>523</v>
      </c>
      <c r="B12" s="4" t="s">
        <v>5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3</v>
      </c>
    </row>
    <row r="2" spans="1:3">
      <c r="A2" s="4" t="s">
        <v>530</v>
      </c>
      <c r="B2" s="6" t="n">
        <v>56635</v>
      </c>
      <c r="C2" s="6" t="n">
        <v>26885</v>
      </c>
    </row>
    <row r="3" spans="1:3">
      <c r="A3" s="4" t="s">
        <v>522</v>
      </c>
    </row>
    <row r="4" spans="1:3">
      <c r="A4" s="4" t="s">
        <v>530</v>
      </c>
      <c r="B4" s="5" t="n">
        <v>3327</v>
      </c>
      <c r="C4" s="5" t="n">
        <v>3327</v>
      </c>
    </row>
    <row r="5" spans="1:3">
      <c r="A5" s="4" t="s">
        <v>531</v>
      </c>
    </row>
    <row r="6" spans="1:3">
      <c r="A6" s="4" t="s">
        <v>530</v>
      </c>
      <c r="B6" s="5" t="n">
        <v>18058</v>
      </c>
      <c r="C6" s="5" t="n">
        <v>18058</v>
      </c>
    </row>
    <row r="7" spans="1:3">
      <c r="A7" s="4" t="s">
        <v>527</v>
      </c>
    </row>
    <row r="8" spans="1:3">
      <c r="A8" s="4" t="s">
        <v>530</v>
      </c>
      <c r="B8" s="6" t="n">
        <v>35250</v>
      </c>
      <c r="C8" s="6" t="n">
        <v>5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74"/>
    <col customWidth="1" max="5" min="5" width="14"/>
    <col customWidth="1" max="6" min="6" width="14"/>
  </cols>
  <sheetData>
    <row r="1" spans="1:6">
      <c r="A1" s="1" t="s">
        <v>532</v>
      </c>
      <c r="B1" s="2" t="s">
        <v>83</v>
      </c>
      <c r="D1" s="2" t="s">
        <v>1</v>
      </c>
    </row>
    <row r="2" spans="1:6">
      <c r="B2" s="2" t="s">
        <v>2</v>
      </c>
      <c r="C2" s="2" t="s">
        <v>84</v>
      </c>
      <c r="D2" s="2" t="s">
        <v>2</v>
      </c>
      <c r="E2" s="2" t="s">
        <v>84</v>
      </c>
      <c r="F2" s="2" t="s">
        <v>33</v>
      </c>
    </row>
    <row r="3" spans="1:6">
      <c r="A3" s="4" t="s">
        <v>75</v>
      </c>
      <c r="B3" s="5" t="n">
        <v>20000000</v>
      </c>
      <c r="D3" s="5" t="n">
        <v>20000000</v>
      </c>
      <c r="F3" s="5" t="n">
        <v>20000000</v>
      </c>
    </row>
    <row r="4" spans="1:6">
      <c r="A4" s="4" t="s">
        <v>74</v>
      </c>
      <c r="B4" s="7" t="n">
        <v>0.001</v>
      </c>
      <c r="D4" s="7" t="n">
        <v>0.001</v>
      </c>
      <c r="F4" s="7" t="n">
        <v>0.001</v>
      </c>
    </row>
    <row r="5" spans="1:6">
      <c r="A5" s="4" t="s">
        <v>76</v>
      </c>
      <c r="B5" s="5" t="n">
        <v>1000000</v>
      </c>
      <c r="D5" s="5" t="n">
        <v>1000000</v>
      </c>
      <c r="F5" s="5" t="n">
        <v>1000000</v>
      </c>
    </row>
    <row r="6" spans="1:6">
      <c r="A6" s="4" t="s">
        <v>79</v>
      </c>
      <c r="B6" s="5" t="n">
        <v>100000000</v>
      </c>
      <c r="D6" s="5" t="n">
        <v>100000000</v>
      </c>
      <c r="F6" s="5" t="n">
        <v>100000000</v>
      </c>
    </row>
    <row r="7" spans="1:6">
      <c r="A7" s="4" t="s">
        <v>78</v>
      </c>
      <c r="B7" s="8" t="n">
        <v>0.0001</v>
      </c>
      <c r="D7" s="8" t="n">
        <v>0.0001</v>
      </c>
      <c r="F7" s="8" t="n">
        <v>0.0001</v>
      </c>
    </row>
    <row r="8" spans="1:6">
      <c r="A8" s="4" t="s">
        <v>117</v>
      </c>
      <c r="D8" s="6" t="n">
        <v>24500</v>
      </c>
    </row>
    <row r="9" spans="1:6">
      <c r="A9" s="4" t="s">
        <v>80</v>
      </c>
      <c r="B9" s="5" t="n">
        <v>30566920</v>
      </c>
      <c r="D9" s="5" t="n">
        <v>30566920</v>
      </c>
      <c r="F9" s="5" t="n">
        <v>31073529</v>
      </c>
    </row>
    <row r="10" spans="1:6">
      <c r="A10" s="4" t="s">
        <v>533</v>
      </c>
      <c r="B10" s="5" t="n">
        <v>6971644</v>
      </c>
      <c r="C10" s="5" t="n">
        <v>5655885</v>
      </c>
      <c r="D10" s="5" t="n">
        <v>6971644</v>
      </c>
      <c r="E10" s="5" t="n">
        <v>5655885</v>
      </c>
    </row>
    <row r="11" spans="1:6">
      <c r="A11" s="4" t="s">
        <v>111</v>
      </c>
    </row>
    <row r="12" spans="1:6">
      <c r="A12" s="4" t="s">
        <v>118</v>
      </c>
      <c r="D12" s="5" t="n">
        <v>250000</v>
      </c>
    </row>
    <row r="13" spans="1:6">
      <c r="A13" s="4" t="s">
        <v>117</v>
      </c>
      <c r="D13" s="6" t="n">
        <v>25</v>
      </c>
    </row>
    <row r="14" spans="1:6">
      <c r="A14" s="4" t="s">
        <v>533</v>
      </c>
      <c r="D14" s="5" t="n">
        <v>756609</v>
      </c>
    </row>
    <row r="15" spans="1:6">
      <c r="A15" s="4" t="s">
        <v>534</v>
      </c>
      <c r="D15" s="5" t="n">
        <v>32812</v>
      </c>
    </row>
    <row r="16" spans="1:6">
      <c r="A16" s="4" t="s">
        <v>535</v>
      </c>
      <c r="D16" s="6" t="n">
        <v>5083</v>
      </c>
    </row>
    <row r="17" spans="1:6">
      <c r="A17" s="4" t="s">
        <v>536</v>
      </c>
    </row>
    <row r="18" spans="1:6">
      <c r="A18" s="4" t="s">
        <v>537</v>
      </c>
      <c r="D18" s="4" t="s">
        <v>538</v>
      </c>
    </row>
    <row r="19" spans="1:6">
      <c r="A19" s="4" t="s">
        <v>110</v>
      </c>
    </row>
    <row r="20" spans="1:6">
      <c r="A20" s="4" t="s">
        <v>75</v>
      </c>
      <c r="B20" s="5" t="n">
        <v>1000000</v>
      </c>
      <c r="D20" s="5" t="n">
        <v>1000000</v>
      </c>
    </row>
    <row r="21" spans="1:6">
      <c r="A21" s="4" t="s">
        <v>539</v>
      </c>
      <c r="D21" s="4" t="s">
        <v>540</v>
      </c>
    </row>
    <row r="22" spans="1:6">
      <c r="A22" s="4" t="s">
        <v>118</v>
      </c>
      <c r="D22" s="4" t="s">
        <v>43</v>
      </c>
    </row>
    <row r="23" spans="1:6">
      <c r="A23" s="4" t="s">
        <v>117</v>
      </c>
      <c r="D23" s="4" t="s">
        <v>43</v>
      </c>
    </row>
    <row r="24" spans="1:6">
      <c r="A24" s="4" t="s">
        <v>541</v>
      </c>
    </row>
    <row r="25" spans="1:6">
      <c r="A25" s="4" t="s">
        <v>542</v>
      </c>
      <c r="D25" s="5" t="n">
        <v>1000000</v>
      </c>
    </row>
    <row r="26" spans="1:6">
      <c r="A26" s="4" t="s">
        <v>543</v>
      </c>
      <c r="D26" s="6" t="n">
        <v>35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4"/>
  </cols>
  <sheetData>
    <row r="1" spans="1:2">
      <c r="A1" s="1" t="s">
        <v>544</v>
      </c>
      <c r="B1" s="2" t="s">
        <v>545</v>
      </c>
    </row>
    <row r="2" spans="1:2">
      <c r="A2" s="4" t="s">
        <v>303</v>
      </c>
    </row>
    <row r="3" spans="1:2">
      <c r="A3" s="4" t="s">
        <v>546</v>
      </c>
      <c r="B3" s="4" t="s">
        <v>475</v>
      </c>
    </row>
    <row r="4" spans="1:2">
      <c r="A4" s="4" t="s">
        <v>547</v>
      </c>
      <c r="B4" s="9" t="n">
        <v>0.1</v>
      </c>
    </row>
    <row r="5" spans="1:2">
      <c r="A5" s="4" t="s">
        <v>305</v>
      </c>
    </row>
    <row r="6" spans="1:2">
      <c r="A6" s="4" t="s">
        <v>546</v>
      </c>
      <c r="B6" s="4" t="s">
        <v>548</v>
      </c>
    </row>
    <row r="7" spans="1:2">
      <c r="A7" s="4" t="s">
        <v>547</v>
      </c>
      <c r="B7" s="6"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123</v>
      </c>
      <c r="B1" s="2" t="s">
        <v>83</v>
      </c>
      <c r="D1" s="2" t="s">
        <v>1</v>
      </c>
      <c r="F1" s="2" t="s">
        <v>124</v>
      </c>
    </row>
    <row r="2" spans="1:6">
      <c r="B2" s="2" t="s">
        <v>2</v>
      </c>
      <c r="C2" s="2" t="s">
        <v>84</v>
      </c>
      <c r="D2" s="2" t="s">
        <v>2</v>
      </c>
      <c r="E2" s="2" t="s">
        <v>84</v>
      </c>
      <c r="F2" s="2" t="s">
        <v>33</v>
      </c>
    </row>
    <row r="3" spans="1:6">
      <c r="A3" s="3" t="s">
        <v>125</v>
      </c>
    </row>
    <row r="4" spans="1:6">
      <c r="A4" s="4" t="s">
        <v>102</v>
      </c>
      <c r="B4" s="6" t="n">
        <v>-207908</v>
      </c>
      <c r="C4" s="6" t="n">
        <v>-328179</v>
      </c>
      <c r="D4" s="6" t="n">
        <v>-607195</v>
      </c>
      <c r="E4" s="6" t="n">
        <v>-1152728</v>
      </c>
    </row>
    <row r="5" spans="1:6">
      <c r="A5" s="3" t="s">
        <v>126</v>
      </c>
    </row>
    <row r="6" spans="1:6">
      <c r="A6" s="4" t="s">
        <v>127</v>
      </c>
      <c r="D6" s="5" t="n">
        <v>24500</v>
      </c>
      <c r="E6" s="5" t="n">
        <v>110200</v>
      </c>
    </row>
    <row r="7" spans="1:6">
      <c r="A7" s="4" t="s">
        <v>128</v>
      </c>
      <c r="D7" s="4" t="s">
        <v>43</v>
      </c>
      <c r="E7" s="5" t="n">
        <v>-26541</v>
      </c>
    </row>
    <row r="8" spans="1:6">
      <c r="A8" s="4" t="s">
        <v>129</v>
      </c>
      <c r="D8" s="5" t="n">
        <v>18316</v>
      </c>
      <c r="E8" s="5" t="n">
        <v>27704</v>
      </c>
    </row>
    <row r="9" spans="1:6">
      <c r="A9" s="4" t="s">
        <v>97</v>
      </c>
      <c r="B9" s="4" t="s">
        <v>43</v>
      </c>
      <c r="C9" s="5" t="n">
        <v>-5093</v>
      </c>
      <c r="D9" s="5" t="n">
        <v>7390</v>
      </c>
      <c r="E9" s="5" t="n">
        <v>-9385</v>
      </c>
      <c r="F9" s="6" t="n">
        <v>-7390</v>
      </c>
    </row>
    <row r="10" spans="1:6">
      <c r="A10" s="4" t="s">
        <v>130</v>
      </c>
      <c r="D10" s="4" t="s">
        <v>43</v>
      </c>
      <c r="E10" s="5" t="n">
        <v>5083</v>
      </c>
    </row>
    <row r="11" spans="1:6">
      <c r="A11" s="4" t="s">
        <v>131</v>
      </c>
      <c r="B11" s="4" t="s">
        <v>43</v>
      </c>
      <c r="C11" s="4" t="s">
        <v>43</v>
      </c>
      <c r="D11" s="5" t="n">
        <v>-54764</v>
      </c>
      <c r="E11" s="4" t="s">
        <v>43</v>
      </c>
    </row>
    <row r="12" spans="1:6">
      <c r="A12" s="3" t="s">
        <v>132</v>
      </c>
    </row>
    <row r="13" spans="1:6">
      <c r="A13" s="4" t="s">
        <v>36</v>
      </c>
      <c r="D13" s="5" t="n">
        <v>-11976</v>
      </c>
      <c r="E13" s="5" t="n">
        <v>50102</v>
      </c>
    </row>
    <row r="14" spans="1:6">
      <c r="A14" s="4" t="s">
        <v>37</v>
      </c>
      <c r="D14" s="5" t="n">
        <v>-16667</v>
      </c>
      <c r="E14" s="5" t="n">
        <v>6</v>
      </c>
    </row>
    <row r="15" spans="1:6">
      <c r="A15" s="4" t="s">
        <v>42</v>
      </c>
      <c r="D15" s="5" t="n">
        <v>2096</v>
      </c>
      <c r="E15" s="5" t="n">
        <v>-39695</v>
      </c>
    </row>
    <row r="16" spans="1:6">
      <c r="A16" s="4" t="s">
        <v>44</v>
      </c>
      <c r="D16" s="5" t="n">
        <v>-37071</v>
      </c>
      <c r="E16" s="5" t="n">
        <v>4863</v>
      </c>
    </row>
    <row r="17" spans="1:6">
      <c r="A17" s="4" t="s">
        <v>133</v>
      </c>
      <c r="D17" s="5" t="n">
        <v>29750</v>
      </c>
      <c r="E17" s="5" t="n">
        <v>74718</v>
      </c>
    </row>
    <row r="18" spans="1:6">
      <c r="A18" s="4" t="s">
        <v>46</v>
      </c>
      <c r="D18" s="5" t="n">
        <v>27388</v>
      </c>
      <c r="E18" s="5" t="n">
        <v>99773</v>
      </c>
    </row>
    <row r="19" spans="1:6">
      <c r="A19" s="4" t="s">
        <v>134</v>
      </c>
      <c r="D19" s="5" t="n">
        <v>454500</v>
      </c>
      <c r="E19" s="4" t="s">
        <v>43</v>
      </c>
    </row>
    <row r="20" spans="1:6">
      <c r="A20" s="4" t="s">
        <v>48</v>
      </c>
      <c r="D20" s="5" t="n">
        <v>-74980</v>
      </c>
      <c r="E20" s="5" t="n">
        <v>-68827</v>
      </c>
    </row>
    <row r="21" spans="1:6">
      <c r="A21" s="4" t="s">
        <v>135</v>
      </c>
      <c r="D21" s="5" t="n">
        <v>-238713</v>
      </c>
      <c r="E21" s="5" t="n">
        <v>-924727</v>
      </c>
    </row>
    <row r="22" spans="1:6">
      <c r="A22" s="3" t="s">
        <v>136</v>
      </c>
    </row>
    <row r="23" spans="1:6">
      <c r="A23" s="4" t="s">
        <v>137</v>
      </c>
      <c r="D23" s="4" t="s">
        <v>43</v>
      </c>
      <c r="E23" s="5" t="n">
        <v>458705</v>
      </c>
    </row>
    <row r="24" spans="1:6">
      <c r="A24" s="4" t="s">
        <v>138</v>
      </c>
      <c r="D24" s="4" t="s">
        <v>43</v>
      </c>
      <c r="E24" s="5" t="n">
        <v>21600</v>
      </c>
    </row>
    <row r="25" spans="1:6">
      <c r="A25" s="4" t="s">
        <v>139</v>
      </c>
      <c r="D25" s="5" t="n">
        <v>-31589</v>
      </c>
      <c r="E25" s="5" t="n">
        <v>-34405</v>
      </c>
    </row>
    <row r="26" spans="1:6">
      <c r="A26" s="4" t="s">
        <v>140</v>
      </c>
      <c r="D26" s="4" t="s">
        <v>43</v>
      </c>
      <c r="E26" s="5" t="n">
        <v>20000</v>
      </c>
    </row>
    <row r="27" spans="1:6">
      <c r="A27" s="4" t="s">
        <v>141</v>
      </c>
      <c r="D27" s="4" t="s">
        <v>43</v>
      </c>
      <c r="E27" s="5" t="n">
        <v>-5000</v>
      </c>
    </row>
    <row r="28" spans="1:6">
      <c r="A28" s="4" t="s">
        <v>142</v>
      </c>
      <c r="D28" s="5" t="n">
        <v>373900</v>
      </c>
      <c r="E28" s="5" t="n">
        <v>600127</v>
      </c>
    </row>
    <row r="29" spans="1:6">
      <c r="A29" s="4" t="s">
        <v>143</v>
      </c>
      <c r="D29" s="4" t="s">
        <v>43</v>
      </c>
      <c r="E29" s="5" t="n">
        <v>-126050</v>
      </c>
    </row>
    <row r="30" spans="1:6">
      <c r="A30" s="4" t="s">
        <v>144</v>
      </c>
      <c r="D30" s="5" t="n">
        <v>342311</v>
      </c>
      <c r="E30" s="5" t="n">
        <v>934977</v>
      </c>
    </row>
    <row r="31" spans="1:6">
      <c r="A31" s="4" t="s">
        <v>145</v>
      </c>
      <c r="D31" s="5" t="n">
        <v>103598</v>
      </c>
      <c r="E31" s="5" t="n">
        <v>10250</v>
      </c>
    </row>
    <row r="32" spans="1:6">
      <c r="A32" s="4" t="s">
        <v>146</v>
      </c>
      <c r="D32" s="5" t="n">
        <v>775</v>
      </c>
      <c r="E32" s="5" t="n">
        <v>31874</v>
      </c>
      <c r="F32" s="5" t="n">
        <v>31874</v>
      </c>
    </row>
    <row r="33" spans="1:6">
      <c r="A33" s="4" t="s">
        <v>147</v>
      </c>
      <c r="B33" s="6" t="n">
        <v>104373</v>
      </c>
      <c r="C33" s="6" t="n">
        <v>42124</v>
      </c>
      <c r="D33" s="5" t="n">
        <v>104373</v>
      </c>
      <c r="E33" s="5" t="n">
        <v>42124</v>
      </c>
      <c r="F33" s="6" t="n">
        <v>775</v>
      </c>
    </row>
    <row r="34" spans="1:6">
      <c r="A34" s="3" t="s">
        <v>148</v>
      </c>
    </row>
    <row r="35" spans="1:6">
      <c r="A35" s="4" t="s">
        <v>149</v>
      </c>
      <c r="D35" s="5" t="n">
        <v>160063</v>
      </c>
      <c r="E35" s="5" t="n">
        <v>91634</v>
      </c>
    </row>
    <row r="36" spans="1:6">
      <c r="A36" s="4" t="s">
        <v>150</v>
      </c>
      <c r="D36" s="5" t="n">
        <v>800</v>
      </c>
      <c r="E36" s="4" t="s">
        <v>43</v>
      </c>
    </row>
    <row r="37" spans="1:6">
      <c r="A37" s="3" t="s">
        <v>151</v>
      </c>
    </row>
    <row r="38" spans="1:6">
      <c r="A38" s="4" t="s">
        <v>152</v>
      </c>
      <c r="D38" s="6" t="n">
        <v>24500</v>
      </c>
      <c r="E38" s="6" t="n">
        <v>1102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24"/>
    <col customWidth="1" max="3" min="3" width="24"/>
  </cols>
  <sheetData>
    <row r="1" spans="1:3">
      <c r="A1" s="1" t="s">
        <v>549</v>
      </c>
      <c r="B1" s="2" t="s">
        <v>1</v>
      </c>
      <c r="C1" s="2" t="s">
        <v>124</v>
      </c>
    </row>
    <row r="2" spans="1:3">
      <c r="B2" s="2" t="s">
        <v>2</v>
      </c>
      <c r="C2" s="2" t="s">
        <v>33</v>
      </c>
    </row>
    <row r="3" spans="1:3">
      <c r="A3" s="4" t="s">
        <v>550</v>
      </c>
      <c r="B3" s="5" t="n">
        <v>6537586</v>
      </c>
      <c r="C3" s="5" t="n">
        <v>5607176</v>
      </c>
    </row>
    <row r="4" spans="1:3">
      <c r="A4" s="4" t="s">
        <v>551</v>
      </c>
      <c r="B4" s="4" t="s">
        <v>43</v>
      </c>
      <c r="C4" s="5" t="n">
        <v>930410</v>
      </c>
    </row>
    <row r="5" spans="1:3">
      <c r="A5" s="4" t="s">
        <v>552</v>
      </c>
      <c r="B5" s="4" t="s">
        <v>43</v>
      </c>
      <c r="C5" s="4" t="s">
        <v>43</v>
      </c>
    </row>
    <row r="6" spans="1:3">
      <c r="A6" s="4" t="s">
        <v>553</v>
      </c>
      <c r="B6" s="4" t="s">
        <v>43</v>
      </c>
      <c r="C6" s="4" t="s">
        <v>43</v>
      </c>
    </row>
    <row r="7" spans="1:3">
      <c r="A7" s="4" t="s">
        <v>554</v>
      </c>
      <c r="B7" s="5" t="n">
        <v>6537586</v>
      </c>
      <c r="C7" s="5" t="n">
        <v>6537586</v>
      </c>
    </row>
    <row r="8" spans="1:3">
      <c r="A8" s="4" t="s">
        <v>555</v>
      </c>
      <c r="B8" s="9" t="n">
        <v>0.51</v>
      </c>
      <c r="C8" s="9" t="n">
        <v>0.51</v>
      </c>
    </row>
    <row r="9" spans="1:3">
      <c r="A9" s="4" t="s">
        <v>556</v>
      </c>
      <c r="B9" s="10" t="n">
        <v>1.29</v>
      </c>
      <c r="C9" s="10" t="n">
        <v>1.29</v>
      </c>
    </row>
    <row r="10" spans="1:3">
      <c r="A10" s="4" t="s">
        <v>557</v>
      </c>
      <c r="B10" s="4" t="s">
        <v>43</v>
      </c>
      <c r="C10" s="4" t="s">
        <v>43</v>
      </c>
    </row>
    <row r="11" spans="1:3">
      <c r="A11" s="4" t="s">
        <v>558</v>
      </c>
      <c r="B11" s="4" t="s">
        <v>43</v>
      </c>
      <c r="C11" s="4" t="s">
        <v>43</v>
      </c>
    </row>
    <row r="12" spans="1:3">
      <c r="A12" s="4" t="s">
        <v>559</v>
      </c>
      <c r="B12" s="9" t="n">
        <v>0.55</v>
      </c>
      <c r="C12" s="9" t="n">
        <v>0.51</v>
      </c>
    </row>
    <row r="13" spans="1:3">
      <c r="A13" s="4" t="s">
        <v>560</v>
      </c>
      <c r="B13" s="4" t="s">
        <v>561</v>
      </c>
      <c r="C13" s="4" t="s">
        <v>561</v>
      </c>
    </row>
    <row r="14" spans="1:3">
      <c r="A14" s="4" t="s">
        <v>562</v>
      </c>
      <c r="B14" s="4" t="s">
        <v>548</v>
      </c>
      <c r="C14" s="4" t="s">
        <v>548</v>
      </c>
    </row>
    <row r="15" spans="1:3">
      <c r="A15" s="4" t="s">
        <v>563</v>
      </c>
      <c r="B15" s="4" t="s">
        <v>564</v>
      </c>
      <c r="C15" s="4" t="s">
        <v>561</v>
      </c>
    </row>
    <row r="16" spans="1:3">
      <c r="A16" s="4" t="s">
        <v>565</v>
      </c>
      <c r="B16" s="4" t="s">
        <v>43</v>
      </c>
      <c r="C16" s="6" t="n">
        <v>412864</v>
      </c>
    </row>
    <row r="17" spans="1:3">
      <c r="A17" s="4" t="s">
        <v>566</v>
      </c>
      <c r="B17" s="4" t="s">
        <v>43</v>
      </c>
      <c r="C17" s="5" t="n">
        <v>-412864</v>
      </c>
    </row>
    <row r="18" spans="1:3">
      <c r="A18" s="4" t="s">
        <v>567</v>
      </c>
      <c r="B18" s="4" t="s">
        <v>43</v>
      </c>
      <c r="C18" s="4" t="s">
        <v>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83</v>
      </c>
      <c r="D1" s="2" t="s">
        <v>1</v>
      </c>
    </row>
    <row r="2" spans="1:5">
      <c r="B2" s="2" t="s">
        <v>2</v>
      </c>
      <c r="C2" s="2" t="s">
        <v>84</v>
      </c>
      <c r="D2" s="2" t="s">
        <v>2</v>
      </c>
      <c r="E2" s="2" t="s">
        <v>84</v>
      </c>
    </row>
    <row r="3" spans="1:5">
      <c r="A3" s="4" t="s">
        <v>569</v>
      </c>
      <c r="B3" s="5" t="n">
        <v>6971644</v>
      </c>
      <c r="C3" s="5" t="n">
        <v>5655885</v>
      </c>
      <c r="D3" s="5" t="n">
        <v>6971644</v>
      </c>
      <c r="E3" s="5" t="n">
        <v>5655885</v>
      </c>
    </row>
    <row r="4" spans="1:5">
      <c r="A4" s="4" t="s">
        <v>570</v>
      </c>
    </row>
    <row r="5" spans="1:5">
      <c r="A5" s="4" t="s">
        <v>569</v>
      </c>
      <c r="B5" s="4" t="s">
        <v>43</v>
      </c>
      <c r="C5" s="4" t="s">
        <v>43</v>
      </c>
      <c r="D5" s="4" t="s">
        <v>43</v>
      </c>
      <c r="E5" s="4" t="s">
        <v>43</v>
      </c>
    </row>
    <row r="6" spans="1:5">
      <c r="A6" s="4" t="s">
        <v>571</v>
      </c>
    </row>
    <row r="7" spans="1:5">
      <c r="A7" s="4" t="s">
        <v>569</v>
      </c>
      <c r="B7" s="5" t="n">
        <v>434058</v>
      </c>
      <c r="C7" s="5" t="n">
        <v>58299</v>
      </c>
      <c r="D7" s="5" t="n">
        <v>434058</v>
      </c>
      <c r="E7" s="5" t="n">
        <v>58299</v>
      </c>
    </row>
    <row r="8" spans="1:5">
      <c r="A8" s="4" t="s">
        <v>572</v>
      </c>
    </row>
    <row r="9" spans="1:5">
      <c r="A9" s="4" t="s">
        <v>569</v>
      </c>
      <c r="B9" s="5" t="n">
        <v>6537586</v>
      </c>
      <c r="C9" s="5" t="n">
        <v>5597586</v>
      </c>
      <c r="D9" s="5" t="n">
        <v>6537586</v>
      </c>
      <c r="E9" s="5" t="n">
        <v>5597586</v>
      </c>
    </row>
    <row r="10" spans="1:5">
      <c r="A10" s="4" t="s">
        <v>573</v>
      </c>
    </row>
    <row r="11" spans="1:5">
      <c r="A11" s="4" t="s">
        <v>569</v>
      </c>
      <c r="B11" s="4" t="s">
        <v>43</v>
      </c>
      <c r="C11" s="4" t="s">
        <v>43</v>
      </c>
      <c r="D11" s="4" t="s">
        <v>43</v>
      </c>
      <c r="E11" s="4" t="s">
        <v>4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574</v>
      </c>
      <c r="B1" s="2" t="s">
        <v>1</v>
      </c>
    </row>
    <row r="2" spans="1:2">
      <c r="B2" s="2" t="s">
        <v>575</v>
      </c>
    </row>
    <row r="3" spans="1:2">
      <c r="A3" s="4" t="s">
        <v>576</v>
      </c>
      <c r="B3" s="5" t="n">
        <v>37538564</v>
      </c>
    </row>
    <row r="4" spans="1:2">
      <c r="A4" s="4" t="s">
        <v>577</v>
      </c>
    </row>
    <row r="5" spans="1:2">
      <c r="A5" s="4" t="s">
        <v>576</v>
      </c>
      <c r="B5" s="5" t="n">
        <v>30566920</v>
      </c>
    </row>
    <row r="6" spans="1:2">
      <c r="A6" s="4" t="s">
        <v>570</v>
      </c>
    </row>
    <row r="7" spans="1:2">
      <c r="A7" s="4" t="s">
        <v>576</v>
      </c>
      <c r="B7" s="4" t="s">
        <v>43</v>
      </c>
    </row>
    <row r="8" spans="1:2">
      <c r="A8" s="4" t="s">
        <v>571</v>
      </c>
    </row>
    <row r="9" spans="1:2">
      <c r="A9" s="4" t="s">
        <v>576</v>
      </c>
      <c r="B9" s="5" t="n">
        <v>434058</v>
      </c>
    </row>
    <row r="10" spans="1:2">
      <c r="A10" s="4" t="s">
        <v>572</v>
      </c>
    </row>
    <row r="11" spans="1:2">
      <c r="A11" s="4" t="s">
        <v>576</v>
      </c>
      <c r="B11" s="5" t="n">
        <v>6537586</v>
      </c>
    </row>
    <row r="12" spans="1:2">
      <c r="A12" s="4" t="s">
        <v>573</v>
      </c>
    </row>
    <row r="13" spans="1:2">
      <c r="A13" s="4" t="s">
        <v>576</v>
      </c>
      <c r="B13" s="4" t="s">
        <v>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 customWidth="1" max="6" min="6" width="14"/>
    <col customWidth="1" max="7" min="7" width="14"/>
  </cols>
  <sheetData>
    <row r="1" spans="1:7">
      <c r="A1" s="1" t="s">
        <v>578</v>
      </c>
      <c r="B1" s="2" t="s">
        <v>579</v>
      </c>
      <c r="C1" s="2" t="s">
        <v>580</v>
      </c>
      <c r="D1" s="2" t="s">
        <v>2</v>
      </c>
      <c r="E1" s="2" t="s">
        <v>84</v>
      </c>
      <c r="F1" s="2" t="s">
        <v>2</v>
      </c>
      <c r="G1" s="2" t="s">
        <v>84</v>
      </c>
    </row>
    <row r="2" spans="1:7">
      <c r="A2" s="4" t="s">
        <v>581</v>
      </c>
      <c r="D2" s="6" t="n">
        <v>50556</v>
      </c>
      <c r="E2" s="6" t="n">
        <v>-5306</v>
      </c>
      <c r="F2" s="6" t="n">
        <v>94688</v>
      </c>
      <c r="G2" s="6" t="n">
        <v>95082</v>
      </c>
    </row>
    <row r="3" spans="1:7">
      <c r="A3" s="4" t="s">
        <v>582</v>
      </c>
    </row>
    <row r="4" spans="1:7">
      <c r="A4" s="4" t="s">
        <v>583</v>
      </c>
      <c r="C4" s="4" t="s">
        <v>548</v>
      </c>
    </row>
    <row r="5" spans="1:7">
      <c r="A5" s="4" t="s">
        <v>581</v>
      </c>
      <c r="C5" s="6" t="n">
        <v>2200</v>
      </c>
    </row>
    <row r="6" spans="1:7">
      <c r="A6" s="4" t="s">
        <v>584</v>
      </c>
      <c r="C6" s="6" t="n">
        <v>2404</v>
      </c>
    </row>
    <row r="7" spans="1:7">
      <c r="A7" s="4" t="s">
        <v>585</v>
      </c>
    </row>
    <row r="8" spans="1:7">
      <c r="A8" s="4" t="s">
        <v>583</v>
      </c>
      <c r="B8" s="4" t="s">
        <v>586</v>
      </c>
    </row>
    <row r="9" spans="1:7">
      <c r="A9" s="4" t="s">
        <v>581</v>
      </c>
      <c r="B9" s="6" t="n">
        <v>1350</v>
      </c>
    </row>
    <row r="10" spans="1:7">
      <c r="A10" s="4" t="s">
        <v>587</v>
      </c>
      <c r="B10" s="4" t="s">
        <v>588</v>
      </c>
    </row>
    <row r="11" spans="1:7">
      <c r="A11" s="4" t="s">
        <v>589</v>
      </c>
      <c r="B11" s="4" t="s">
        <v>590</v>
      </c>
    </row>
    <row r="12" spans="1:7">
      <c r="A12" s="4" t="s">
        <v>591</v>
      </c>
      <c r="B12" s="6" t="n">
        <v>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5"/>
    <col customWidth="1" max="7" min="7" width="14"/>
    <col customWidth="1" max="8" min="8" width="15"/>
    <col customWidth="1" max="9" min="9" width="16"/>
    <col customWidth="1" max="10" min="10" width="15"/>
    <col customWidth="1" max="11" min="11" width="16"/>
    <col customWidth="1" max="12" min="12" width="16"/>
    <col customWidth="1" max="13" min="13" width="15"/>
    <col customWidth="1" max="14" min="14" width="16"/>
    <col customWidth="1" max="15" min="15" width="16"/>
    <col customWidth="1" max="16" min="16" width="14"/>
    <col customWidth="1" max="17" min="17" width="14"/>
    <col customWidth="1" max="18" min="18" width="14"/>
    <col customWidth="1" max="19" min="19" width="14"/>
    <col customWidth="1" max="20" min="20" width="14"/>
  </cols>
  <sheetData>
    <row r="1" spans="1:20">
      <c r="A1" s="1" t="s">
        <v>592</v>
      </c>
      <c r="B1" s="2" t="s">
        <v>380</v>
      </c>
      <c r="C1" s="2" t="s">
        <v>381</v>
      </c>
      <c r="D1" s="2" t="s">
        <v>382</v>
      </c>
      <c r="E1" s="2" t="s">
        <v>383</v>
      </c>
      <c r="F1" s="2" t="s">
        <v>384</v>
      </c>
      <c r="G1" s="2" t="s">
        <v>385</v>
      </c>
      <c r="H1" s="2" t="s">
        <v>386</v>
      </c>
      <c r="I1" s="2" t="s">
        <v>387</v>
      </c>
      <c r="J1" s="2" t="s">
        <v>388</v>
      </c>
      <c r="K1" s="2" t="s">
        <v>389</v>
      </c>
      <c r="L1" s="2" t="s">
        <v>390</v>
      </c>
      <c r="M1" s="2" t="s">
        <v>391</v>
      </c>
      <c r="N1" s="2" t="s">
        <v>33</v>
      </c>
      <c r="O1" s="2" t="s">
        <v>392</v>
      </c>
      <c r="P1" s="2" t="s">
        <v>2</v>
      </c>
      <c r="Q1" s="2" t="s">
        <v>84</v>
      </c>
      <c r="R1" s="2" t="s">
        <v>2</v>
      </c>
      <c r="S1" s="2" t="s">
        <v>84</v>
      </c>
      <c r="T1" s="2" t="s">
        <v>394</v>
      </c>
    </row>
    <row r="2" spans="1:20">
      <c r="A2" s="4" t="s">
        <v>593</v>
      </c>
      <c r="N2" s="6" t="n">
        <v>2049000</v>
      </c>
      <c r="P2" s="6" t="n">
        <v>2425083</v>
      </c>
      <c r="R2" s="6" t="n">
        <v>2425083</v>
      </c>
    </row>
    <row r="3" spans="1:20">
      <c r="A3" s="4" t="s">
        <v>533</v>
      </c>
      <c r="P3" s="5" t="n">
        <v>6971644</v>
      </c>
      <c r="Q3" s="5" t="n">
        <v>5655885</v>
      </c>
      <c r="R3" s="5" t="n">
        <v>6971644</v>
      </c>
      <c r="S3" s="5" t="n">
        <v>5655885</v>
      </c>
    </row>
    <row r="4" spans="1:20">
      <c r="A4" s="4" t="s">
        <v>594</v>
      </c>
    </row>
    <row r="5" spans="1:20">
      <c r="A5" s="4" t="s">
        <v>593</v>
      </c>
      <c r="B5" s="6" t="n">
        <v>101700</v>
      </c>
      <c r="C5" s="6" t="n">
        <v>25000</v>
      </c>
      <c r="D5" s="6" t="n">
        <v>8000</v>
      </c>
      <c r="E5" s="6" t="n">
        <v>13000</v>
      </c>
      <c r="P5" s="6" t="n">
        <v>1365000</v>
      </c>
      <c r="R5" s="6" t="n">
        <v>1365000</v>
      </c>
      <c r="T5" s="6" t="n">
        <v>2275200</v>
      </c>
    </row>
    <row r="6" spans="1:20">
      <c r="A6" s="4" t="s">
        <v>413</v>
      </c>
      <c r="B6" s="4" t="s">
        <v>414</v>
      </c>
      <c r="C6" s="4" t="s">
        <v>414</v>
      </c>
      <c r="D6" s="4" t="s">
        <v>414</v>
      </c>
      <c r="E6" s="4" t="s">
        <v>414</v>
      </c>
    </row>
    <row r="7" spans="1:20">
      <c r="A7" s="4" t="s">
        <v>595</v>
      </c>
      <c r="B7" s="6" t="n">
        <v>101700</v>
      </c>
      <c r="C7" s="6" t="n">
        <v>25000</v>
      </c>
      <c r="D7" s="6" t="n">
        <v>8000</v>
      </c>
      <c r="E7" s="6" t="n">
        <v>13000</v>
      </c>
    </row>
    <row r="8" spans="1:20">
      <c r="A8" s="4" t="s">
        <v>345</v>
      </c>
      <c r="B8" s="4" t="s">
        <v>399</v>
      </c>
      <c r="C8" s="4" t="s">
        <v>400</v>
      </c>
      <c r="D8" s="4" t="s">
        <v>401</v>
      </c>
      <c r="E8" s="4" t="s">
        <v>402</v>
      </c>
      <c r="F8" s="4" t="s">
        <v>403</v>
      </c>
      <c r="G8" s="4" t="s">
        <v>404</v>
      </c>
      <c r="H8" s="4" t="s">
        <v>405</v>
      </c>
      <c r="I8" s="4" t="s">
        <v>406</v>
      </c>
      <c r="J8" s="4" t="s">
        <v>407</v>
      </c>
      <c r="K8" s="4" t="s">
        <v>408</v>
      </c>
      <c r="L8" s="4" t="s">
        <v>409</v>
      </c>
      <c r="M8" s="4" t="s">
        <v>410</v>
      </c>
      <c r="N8" s="4" t="s">
        <v>411</v>
      </c>
      <c r="O8" s="4" t="s">
        <v>412</v>
      </c>
    </row>
    <row r="9" spans="1:20">
      <c r="A9" s="4" t="s">
        <v>596</v>
      </c>
      <c r="R9" s="5" t="n">
        <v>3208017</v>
      </c>
    </row>
    <row r="10" spans="1:20">
      <c r="A10" s="4" t="s">
        <v>597</v>
      </c>
      <c r="R10" s="5" t="n">
        <v>1863152</v>
      </c>
    </row>
    <row r="11" spans="1:20">
      <c r="A11" s="4" t="s">
        <v>533</v>
      </c>
      <c r="R11" s="5" t="n">
        <v>1294865</v>
      </c>
    </row>
    <row r="12" spans="1:20">
      <c r="A12" s="4" t="s">
        <v>598</v>
      </c>
    </row>
    <row r="13" spans="1:20">
      <c r="A13" s="4" t="s">
        <v>599</v>
      </c>
      <c r="R13" s="5" t="n">
        <v>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7:18:24Z</dcterms:created>
  <dcterms:modified xmlns:dcterms="http://purl.org/dc/terms/" xmlns:xsi="http://www.w3.org/2001/XMLSchema-instance" xsi:type="dcterms:W3CDTF">2019-11-19T17:18:24Z</dcterms:modified>
</cp:coreProperties>
</file>